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Real Estate Owned" sheetId="9" state="visible" r:id="rId9"/>
    <sheet xmlns:r="http://schemas.openxmlformats.org/officeDocument/2006/relationships" name="Investment in 111 West 57th Par" sheetId="10" state="visible" r:id="rId10"/>
    <sheet xmlns:r="http://schemas.openxmlformats.org/officeDocument/2006/relationships" name="Savings Plan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Litigation Funding Agreement" sheetId="16" state="visible" r:id="rId16"/>
    <sheet xmlns:r="http://schemas.openxmlformats.org/officeDocument/2006/relationships" name="Loans Payabl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Owned (Tables)" sheetId="20" state="visible" r:id="rId20"/>
    <sheet xmlns:r="http://schemas.openxmlformats.org/officeDocument/2006/relationships" name="Investment in 111 West 57th P_2" sheetId="21" state="visible" r:id="rId21"/>
    <sheet xmlns:r="http://schemas.openxmlformats.org/officeDocument/2006/relationships" name="Savings Plan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Litigation Funding Agreement (T" sheetId="26" state="visible" r:id="rId26"/>
    <sheet xmlns:r="http://schemas.openxmlformats.org/officeDocument/2006/relationships" name="Loans Payable (Tables)" sheetId="27" state="visible" r:id="rId27"/>
    <sheet xmlns:r="http://schemas.openxmlformats.org/officeDocument/2006/relationships" name="Organization and Liquidity (Det" sheetId="28" state="visible" r:id="rId28"/>
    <sheet xmlns:r="http://schemas.openxmlformats.org/officeDocument/2006/relationships" name="Real Estate Owned (Details)" sheetId="29" state="visible" r:id="rId29"/>
    <sheet xmlns:r="http://schemas.openxmlformats.org/officeDocument/2006/relationships" name="Investment in 111 West 57th P_3" sheetId="30" state="visible" r:id="rId30"/>
    <sheet xmlns:r="http://schemas.openxmlformats.org/officeDocument/2006/relationships" name="Investment in 111 West 57th P_4" sheetId="31" state="visible" r:id="rId31"/>
    <sheet xmlns:r="http://schemas.openxmlformats.org/officeDocument/2006/relationships" name="Savings Plans (Details)" sheetId="32" state="visible" r:id="rId32"/>
    <sheet xmlns:r="http://schemas.openxmlformats.org/officeDocument/2006/relationships" name="Stockholders' Equity (Details)" sheetId="33" state="visible" r:id="rId33"/>
    <sheet xmlns:r="http://schemas.openxmlformats.org/officeDocument/2006/relationships" name="Commitments and Contingencies_2" sheetId="34" state="visible" r:id="rId34"/>
    <sheet xmlns:r="http://schemas.openxmlformats.org/officeDocument/2006/relationships" name="Income Taxes (Details)" sheetId="35" state="visible" r:id="rId35"/>
    <sheet xmlns:r="http://schemas.openxmlformats.org/officeDocument/2006/relationships" name="Income Taxes, Federal and State" sheetId="36" state="visible" r:id="rId36"/>
    <sheet xmlns:r="http://schemas.openxmlformats.org/officeDocument/2006/relationships" name="Income Taxes, AMT Credits Carry" sheetId="37" state="visible" r:id="rId37"/>
    <sheet xmlns:r="http://schemas.openxmlformats.org/officeDocument/2006/relationships" name="Income Taxes, Net Deferred Tax " sheetId="38" state="visible" r:id="rId38"/>
    <sheet xmlns:r="http://schemas.openxmlformats.org/officeDocument/2006/relationships" name="Litigation Funding Agreement (D" sheetId="39" state="visible" r:id="rId39"/>
    <sheet xmlns:r="http://schemas.openxmlformats.org/officeDocument/2006/relationships" name="Loans Payable (Details)" sheetId="40" state="visible" r:id="rId40"/>
  </sheets>
  <definedNames/>
  <calcPr calcId="124519" fullCalcOnLoad="1"/>
</workbook>
</file>

<file path=xl/sharedStrings.xml><?xml version="1.0" encoding="utf-8"?>
<sst xmlns="http://schemas.openxmlformats.org/spreadsheetml/2006/main" uniqueCount="488">
  <si>
    <t>Document and Entity Information - USD ($) $ in Millions</t>
  </si>
  <si>
    <t>12 Months Ended</t>
  </si>
  <si>
    <t>Dec. 31, 2018</t>
  </si>
  <si>
    <t>Feb. 28, 2019</t>
  </si>
  <si>
    <t>Jun. 30, 2018</t>
  </si>
  <si>
    <t>Document and Entity Information [Abstract]</t>
  </si>
  <si>
    <t>Entity Registrant Name</t>
  </si>
  <si>
    <t>AMBASE CORP</t>
  </si>
  <si>
    <t>Entity Central Index Key</t>
  </si>
  <si>
    <t>0000020639</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Statements of Operations - USD ($) shares in Thousands, $ in Thousands</t>
  </si>
  <si>
    <t>Dec. 31, 2017</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Interest expense</t>
  </si>
  <si>
    <t>Gain on sale of real estate owned</t>
  </si>
  <si>
    <t>Impairment of equity investment in 111 West 57th Partners LLC</t>
  </si>
  <si>
    <t>Equity income (loss) - 111 West 57th Partners LLC</t>
  </si>
  <si>
    <t>Income (loss) before income taxes</t>
  </si>
  <si>
    <t>Income tax expense (benefit)</t>
  </si>
  <si>
    <t>Net income (loss)</t>
  </si>
  <si>
    <t>Net income (loss) per common share - basic (in dollars per share)</t>
  </si>
  <si>
    <t>Weighted average common shares outstanding - basic (in shares)</t>
  </si>
  <si>
    <t>Consolidated Balance Sheets - USD ($)</t>
  </si>
  <si>
    <t>Assets:</t>
  </si>
  <si>
    <t>Cash and cash equivalents</t>
  </si>
  <si>
    <t>Real estate owned:</t>
  </si>
  <si>
    <t>Land</t>
  </si>
  <si>
    <t>Buildings</t>
  </si>
  <si>
    <t>Real estate owned, gross</t>
  </si>
  <si>
    <t>Less: accumulated depreciation</t>
  </si>
  <si>
    <t>Real estate owned, net</t>
  </si>
  <si>
    <t>Federal income tax receivable</t>
  </si>
  <si>
    <t>Deferred tax asset</t>
  </si>
  <si>
    <t>Other assets</t>
  </si>
  <si>
    <t>Total assets</t>
  </si>
  <si>
    <t>Liabilities:</t>
  </si>
  <si>
    <t>Accounts payable and accrued liabilities</t>
  </si>
  <si>
    <t>Loan payable - related party</t>
  </si>
  <si>
    <t>Other liabilities</t>
  </si>
  <si>
    <t>Total liabilities</t>
  </si>
  <si>
    <t>Litigation funding agreement (Note 9)</t>
  </si>
  <si>
    <t>Commitments and contingencies (Note 7)</t>
  </si>
  <si>
    <t xml:space="preserve"> </t>
  </si>
  <si>
    <t>Stockholders' Equity:</t>
  </si>
  <si>
    <t>Common stock ($0.01 par value, 85,000 authorized in 2018 and 85,000 authorized in 2017, 46,410 issued and 40,738 outstanding in 2018 and 46,410 issued and 40,738 outstanding in 2017)</t>
  </si>
  <si>
    <t>Additional paid-in capital</t>
  </si>
  <si>
    <t>Accumulated deficit</t>
  </si>
  <si>
    <t>Treasury stock, at cost - 2018 - 5,672 shares; and 2017 - 5,672 shares</t>
  </si>
  <si>
    <t>Total stockholders' equity</t>
  </si>
  <si>
    <t>Total liabilities and stockholders' equity</t>
  </si>
  <si>
    <t>Consolidated Balance Sheets (Parenthetical) - $ / shares shares in Thousands</t>
  </si>
  <si>
    <t>Dec. 31, 2016</t>
  </si>
  <si>
    <t>Common stock, par value (in dollars per share)</t>
  </si>
  <si>
    <t>Common stock, shares authorized (in shares)</t>
  </si>
  <si>
    <t>Common stock, shares issued (in shares)</t>
  </si>
  <si>
    <t>Common stock, shares outstanding (in shares)</t>
  </si>
  <si>
    <t>Treasury stock, at cost (in shares)</t>
  </si>
  <si>
    <t>Consolidated Statements of Changes in Stockholders' Equity - USD ($) $ in Thousands</t>
  </si>
  <si>
    <t>Common Stock [Member]</t>
  </si>
  <si>
    <t>Additional Paid-in Capital [Member]</t>
  </si>
  <si>
    <t>Accumulated Deficit [Member]</t>
  </si>
  <si>
    <t>Treasury Stock [Member]</t>
  </si>
  <si>
    <t>Total</t>
  </si>
  <si>
    <t>Balance at Dec. 31, 2016</t>
  </si>
  <si>
    <t>Increase (Decrease) in Stockholders' Equity [Roll Forward]</t>
  </si>
  <si>
    <t>Balance at Dec. 31, 2017</t>
  </si>
  <si>
    <t>Balance at Dec. 31, 2018</t>
  </si>
  <si>
    <t>Consolidated Statements of Cash Flows - USD ($) $ in Thousands</t>
  </si>
  <si>
    <t>Cash flows from operating activities:</t>
  </si>
  <si>
    <t>Adjustments to reconcile net income (loss) to net cash provided (used) by operating activities</t>
  </si>
  <si>
    <t>Other income</t>
  </si>
  <si>
    <t>Equity (income) loss - 111 West 57th Partners LLC</t>
  </si>
  <si>
    <t>Deferred tax benefit</t>
  </si>
  <si>
    <t>Changes in operating assets and liabilities:</t>
  </si>
  <si>
    <t>Net cash provided (used) by operating activities</t>
  </si>
  <si>
    <t>Cash flows from investing activities:</t>
  </si>
  <si>
    <t>Proceeds from sale of real estate owned, net</t>
  </si>
  <si>
    <t>Net cash provided (used) by investing activities</t>
  </si>
  <si>
    <t>Cash flows from financing activities:</t>
  </si>
  <si>
    <t>Payoff of loan payable - related party</t>
  </si>
  <si>
    <t>Proceeds from loan payable - related party</t>
  </si>
  <si>
    <t>Proceeds from litigation funding agreement</t>
  </si>
  <si>
    <t>Net cash provided (used) by financing activities</t>
  </si>
  <si>
    <t>Net change in cash and cash equivalents</t>
  </si>
  <si>
    <t>Cash and cash equivalents at beginning of year</t>
  </si>
  <si>
    <t>Cash and cash equivalents at end of year</t>
  </si>
  <si>
    <t>Supplemental cash flow disclosure:</t>
  </si>
  <si>
    <t>Income taxes paid</t>
  </si>
  <si>
    <t>Organization and Liquidity</t>
  </si>
  <si>
    <t>Organization and Liquidity [Abstract]</t>
  </si>
  <si>
    <t>Note 1 – Organization and Liquidity AmBase Corporation (the “Company” or “AmBase”) is a Delaware corporation that was incorporated in 1975. AmBase is a holding company. At December 31, 2018, the Company’s assets consisted primarily of cash and cash equivalents and tax assets. On January 26, 2018, the Company sold its commercial office building in Greenwich, Connecticut, see Note 3 In January 2019, the Company filed its 2018 federal income tax return seeking a refund of approximately $10.7 million of alternative minimum tax (“AMT”) credit carryforwards as provided for in the 2017 Tax Act (the “2017 Tax Act”). This amount is reflected as a federal tax receivable at December 31, 2018. The remaining amount of $10.7 million is reflected as a deferred tax asset at December 31, 2018, based on tax returns to be filed in future years. In March 2019, the Company received a $10.7 million federal tax refund based on the Company’s 2018 federal income tax return as filed. The Internal Revenue Service (“IRS”) typically has broad discretion to examine taxpayer tax returns, even after refunds have been paid to taxpayers, which could result in adjustments to AMT credit carryforward amounts refunded and/or claimed as refundable and/or AMT credit carryforward amounts ultimately received. See herein and Note 8 In June 2013, the Company purchased an equity interest in a real estate development property through a joint venture agreement to purchase and develop real property located at 105 through 111 West 57 th Street in New York, New York th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Despite ongoing litigation challenging the legitimacy of the actions taken by the Sponsor and Spruce in connection with the Company’s investment in the 111 West 57 th th See Note 4 Note 9 th th The Company has incurred operating losses and used cash for operating activities for the past several years. The Company has continued to keep operating expenses at a reduced level; however, there can be no assurance that the Company’s current level of operating expenses will not increase or that other uses of cash will not be necessary. Management has determined that there is no longer substantial doubt about the Company's ability to continue as a going concern, due to the federal tax refund of $10.7 million received in March 2019. The In September 2017, the Company and Mr. Richard A. Bianco, the Company’s Chairman, President and Chief Executive Officer (“Mr. R. A. Bianco”) entered into an agreement pursuant to which Mr. R. A. Bianco will fund the Company’s litigation expenses in connection with the 111 West 57 th Note 10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While the Company’s management is evaluating future courses of action to protect and/or recover the value of the Company’s equity investment in the 111 West 57 th In May 2016, the Company and Mr. R. A. Bianco entered into an agreement for Mr. R. A. Bianco to provide to the Company a secured working capital line of credit. Pursuant to this agreement, Mr. R. A. Bianco has made several loans to the Company, for use as working capital. In January 2018, in connection with the sale by the Company of its office building in Greenwich, Connecticut, the Company repaid the full amount of the working capital loan, plus accrued interest to Mr. R. A. Bianco, and in connection therewith the working capital line of credit was terminated. For additional information, see Note 11 .</t>
  </si>
  <si>
    <t>Summary of Significant Accounting Policies</t>
  </si>
  <si>
    <t>Summary of Significant Accounting Policies [Abstract]</t>
  </si>
  <si>
    <t>Note 2 - Summary of Significant Accounting Policies Basis of Accounting The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Principles of consolidation The consolidated financial statements are comprised of the accounts of the Company and its wholly owned subsidiaries. All material intercompany transactions and balances have been eliminated. 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 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 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8 We accounted for the tax effects of the 2017 Tax Act, enacted on December 22, 2017, on a provisional basis in our 2017 consolidated financial statements. We completed our accounting in the fourth quarter of 2018 within the one year measurement period from the enactment date. Earnings per share Basic earnings per share (“EPS”) excludes dilution and is computed by dividing net income (loss) by the weighted average number of common shares outstanding for the period. The Company has no stock options or securities outstanding which could be potentially dilutive. New Accounting Pronouncements There are no new accounting pronouncements that could materially affect the Company’s consolidated financial statements.</t>
  </si>
  <si>
    <t>Real Estate Owned</t>
  </si>
  <si>
    <t>Real Estate Owned [Abstract]</t>
  </si>
  <si>
    <t xml:space="preserve">Note 3 – Real Estate Owned In January 2018, the Company sold its building in Greenwich, Connecticut, to Maria USA, Inc., an unaffiliated third party. A gain from the sale is reflected in the Company’s financial statements for the year ended December 31, 2018. The Company used a portion of the sale proceeds to repay the full amount of the working capital loan plus accrued interest to Mr. R. A. Bianco. See N ote 11 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t>
  </si>
  <si>
    <t>Investment in 111 West 57th Partners LLC [Abstract]</t>
  </si>
  <si>
    <t>Note 4 – Investment in 111 West 57 th In June 2013, the Company purchased an equity interest in the 111 West 57th Property. The Company is engaged in material disputes and litigation with the Sponsor, Spruce and Apollo.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Despite ongoing litigation challenging the legitimacy of the actions taken by the Sponsor and Spruce in connection with the Company’s investment in the 111 West 57th Property as further discussed herein, in accordance with GAAP, the Company recorded an impairment of its equity investment in the 111 West 57th Property in 2017. Prior to the Strict Foreclosure the carrying value of the Company’s equity investment in the 111 West 57th Property represented a substantial portion of the Company’s assets and net equity value. There can be no assurance that the Company will prevail with respect to any of its claims. See Note 4 and Note 9 for additional information regarding the Company’s recording of an impairment of its equity investment in the 111 West 57th Property and the Company’s legal proceedings relating to the 111 West 57th Property, including the Company’s challenge to the Strict Foreclosure. See below for additional information regarding the Company’s 111 West 57th Property equity investment in the 111 West 57th Property and events leading up to the Strict Foreclosure: In June 2013, 111 West 57th Investment LLC (“Investment LLC”), a then newly formed subsidiary of the Company, entered into a joint venture agreement (as amended, the “JV Agreement”) with 111 West 57th Sponsor LLC, (the “Sponsor”), pursuant to which Investment LLC invested (the “Investment”) in a real estate development property to purchase and develop the 111 West 57th Street Property (the “111 West 57th Property”). In consideration for making the Investment, Investment LLC was granted a membership interest in 111 West 57th Partners LLC (“111 West 57th Partners”), which indirectly acquired the 111 West 57th Property on June 28, 2013 (the “Joint Venture,” and such date, the “Closing Date”). The Company also indirectly contributed an additional amount to the Joint Venture in exchange for an additional indirect interest in the Joint Venture. Other members and the Sponsor contributed additional cash and/or property to the Joint Venture. The Company recorded its investment in 111 West 57th Partners utilizing the equity method of accounting. The Joint Venture plans were to redevelop the 111 West 57th Property into a luxury residential tower and retail project. Amounts relating to the Company’s initial June 2013 investment and other information relating to the 111 West 57th Property follows: ($ in thousands) Company’s aggregate initial investment $ 57,250 Company’s aggregate initial membership interest % 60.3 % Other members and Sponsor initial investment $ 37,750 Approximate gross square feet of project 346,000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Additionally, the JV Agreement provides that (i)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 In March 2014, the Company entered into an amended and restated operating agreement for Investment LLC (the “Amended and Restated Investment Operating Agreement”) to grant a 10% subordinated participation interest in Investment LLC to Mr. R. A. Bianco as contingent future incentive for Mr. R. A. Bianco’s past, current and anticipated ongoing role to develop and commercialize the Company’s equity investment in the 111 West 57th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investment in Investment LLC and the Joint Venture, plus any additional investments by the Company, and only with respect to any distributions thereafter. At the current time the Company has not expensed nor accrued any amounts relating to this subordinated participation interest, as no amount or range of amounts can be reasonably estimated or assured. During 2014, in connection with the funding of additional capital calls under the JV Agreement for required borrowing and development costs for the 111 West 57th Property, the Company’s management and its Board of Directors concluded that, given the continuing development risks of the 111 West 57th Property and the Company’s financial position, the Company should not at that time increase its already significant concentration and risk exposure to the 111 West 57th Property. Nonetheless, the Company sought to limit dilution of its interest in the Joint Venture resulting from any failure to fund the capital call requirements, but at the same time wished to avoid the time, expense and financial return requirements (with attendant dilution and possible loss of voting rights) that obtaining a replacement third-party investor would require. The Company therefore entered into a second amended and restated operating agreement for Investment LLC (“Second Amended and Restated Investment Operating Agreement”) pursuant to which Capital LLC was admitted as a member of Investment LLC. In exchange for Capital LLC contributing toward Investment LLC capital calls in respect of the 111 West 57th Property, 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 A. Bianco as the subordinated participation interest noted above and 90% going to Capital LLC and the Company pari-passu, with Capital LLC receiving one-half of its pro-rata share based on capital contributed and the Company receiving the balance. No other material changes were made to the Amended and Restated Investment Operating Agreement, and neither Mr. R. A. Bianco nor Capital LLC has any voting rights with respect to their interest and investment in Investment LLC. In accordance with the JV Agreement, Shortfall Capital Contributions may be treated either as a member loan or as a dilutive capital contribution by the funding party valued at one and one-half times the amount actually contributed. The Sponsor deemed the Shortfall Capital Contributions as dilutive capital contributions to the Company. The Company disagrees with the Sponsor’s investment percentage calculations. The Sponsor has taken the position that the Capital Contribution Requests, if taken together, would have caused the Company’s combined ownership percentage to be diluted to approximately 48%. The parties have a dispute with regard to the calculation of the revised investment percentages resulting from the Capital Contribution Requests, along with the treatment and allocation of these Shortfall Capital Contribution amounts. On June 30, 2015, 111 West 57th Partners obtained financing for the 111 West 57th Property. The financing was obtained in two parts: (i) a first mortgage construction loan with AIG Asset Management (US), LLC (along with its affiliates “AIG”); and (ii) a mezzanine loan with Apollo Commercial Real Estate Finance, Inc. (along with its affiliates “Apollo”), as detailed herein. Both loans have a four-year term with a one-year extension option subject to satisfying certain conditions. The loan agreements (the “Loan Agreements”) also include customary events of default and other customary terms and conditions. Simultaneously with the closing of the AIG and the Apollo financing, 111 West 57th Partners repaid all outstanding liabilities and obligations to Annaly CRE, LLC under the initial mortgage and acquisition loan agreement, dated June 28, 2013, between the joint venture entities and Annaly CRE, LLC. The remaining loan proceeds were to be drawn down and used as necessary for construction and related costs, loan interest escrow and other related project expenses for development of the 111 West 57th Property. Information relating to the June 30, 2015 financing for 111 West 57th Partners is as follows: (in thousands) Financing obtained by 111 West 57 th Partners - AIG $ 400,000 Financing obtained by 111 West 57 th Partners - Apollo $ 325,000 Annaly CRE LLC initial mortgage and acquisition loan repaid $ 230,000 In April 2016, AmBase initiated a litigation in the New York State Supreme Court for New York County (the “NY Court”), Index No. 652301/2016, (“AmBase v. 111 West 57th Sponsor LLC, et al.”) (the “111 West 57th Action”). The defendants in that litigation are 111 West 57th Sponsor LLC, 111 West 57th JDS LLC, PMG West 57th Street LLC, 111 West 57th Control LLC, 111 West 57th Developer LLC, 111 West 57th KM Equity LLC, 111 West 57th KM Group LLC, Kevin Maloney, Matthew Phillips, Michael Stern, Ned White, 111 Construction Manager LLC, Property Markets Group, Inc., JDS Development LLC, JDS Construction Group LLC (collectively, “Defendants”) and nominal defendant 111 West 57th Partners LLC. In June 2018, Defendants removed the complaint to the U.S. District Court for the Southern District of New York (the “Federal Court”), where it is docketed as case number 18-cv-5482-AT. For additional information with regard to the Company’s legal proceedings relating to the 111 West 57th Property, see Note 9 herein. In December 2016, the Sponsor proposed for approval a “proposed budget” (the “Proposed Budget”), which the Sponsor claims reflected an increase in other cost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they claim that the increase in aggregate hard costs in the Proposed Budget does not exceed the contractually stipulated limit that would allow the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of $60 million to $100 million were needed to complete the project. Shortly thereafter, the Sponsor informed the Company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In March 2017, the Company and Mr. R. A. Bianco entered into an agreement for Mr. R. A. Bianco to provide to the Company a financial commitment in the form of a line of credit up to ten million dollars ($10,000,000) or additional amount(s) as may be necessary and agreed to enable AmBase to contribute capital to Investment LLC and/or other affiliated subsidiaries of the Company to meet capital calls for the of 111 West 57th Property if and when the case may be necessary on terms agreeable to/by the Company (as determined by the independent members of the Board of Directors) and Mr. R. A. Bianco at such time. The agreement provided that additional borrowings from Mr. R. A. Bianco pursuant to this line of credit would be secured by the Company’s commercial office building in Greenwich, Connecticut. As a result of the sale of the Company’s commercial office building in Greenwich Connecticut. In January 2018, any borrowings from Mr. R. A. Bianco under this line of credit will be unsecured. Around this time, Apollo provided loan forbearances to the borrowers and guarantors in order to allow the Sponsor time (while the building continued to be built) to raise the additional financing that Sponsor claimed would be needed in order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111 West 57th Spruce Action”). The defendants in the 111 West 57th Spruce action were 111 W57 Mezz Investor, LLC, Spruce Capital Partners LLC, 111 West 57th Sponsor LLC, Michael Z. Stern, and Kevin P. Maloney (collectively, “Defendants”) and nominal defendants 111 West 57th Partners LLC and 111 West 57th Mezz 1 LLC. The Company has since voluntarily discontinued its claims against Sponsor, Stern, and Maloney, without prejudice to reinstating them in the 111 West 57th Spruce Action or any other action. For additional information with regard to the Company’s legal proceedings relating to the 111 West 57th Property, see Note 9 herein.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In June 2018, the Company initiated another litigation in the NY Court, Index No. 655031/2017, (the “Apollo Action”). The defendants in the Apollo Action are ACREFI Mortgage Lending, LLC, Apollo Credit Opportunity Fund III AIV I LP, AGRE Debt 1 – 111 W 57, LLC, and Apollo Commercial Real Estate Finance, Inc. (collectively, the “Apollo Defendants”). In the Apollo Action, the Company alleges that the Apollo Defendants aided and abetted the Sponsor, Stern, and Maloney in breaching their fiduciary duties to the Company in connection with the 111 West 57th Property and tortuously interfered with the JV Agreement. See Note 9 herein for additional information regarding the Apollo Action. As further discussed herein, despite ongoing litigation challenging the legitimacy of the actions taken by the Sponsor and Spruce in connection with the Company’s investment in the 111 West 57th Property, in accordance with GAAP, the Company recorded an impairment for the full amount of its equity investment in the 111 West 57th Property, in 2017. Prior to the Strict Foreclosure, the carrying value of the Company’s equity investment in the 111 West 57th Property represented a substantial portion of the Company’s assets and net equity value. The Company is and will continue to pursue the recovery of its asset value from various sources of recovery; however, there can be no assurance that the Company will prevail with respect to any of its claims.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th Property, as to the ultimate effect of the Sponsor’s, the Company’s or the lenders’ actions on the project, as to the completion or ultimate success of the project, or as to the value or ultimate realization of any portion of the Company’s equity investment in the 111 West 57th Street Property. For additional information with regard to the Company’s legal proceedings relating to the 111 West 57th Property, see Note 9 herein. For information relating to the Litigation Funding Agreement entered into between the Company and Mr. Richard A. Bianco, the Company’s President and Chief Executive Officer, see Note 10. While the Company’s management is evaluating future courses of action to protect and/or recover the value of the Company’s equity investment in the 111 West 57th Property, the adverse developments make it uncertain as to whether any such courses of action will be successful. Any such efforts are likely to require sustained effort over a period of time and require substantial additional financial resources. Inability to recover all or most of such value would in all likelihood have a material adverse effect on the Company’s financial condition and future prospects.</t>
  </si>
  <si>
    <t>Savings Plans</t>
  </si>
  <si>
    <t>Savings Plans [Abstract]</t>
  </si>
  <si>
    <t>Savings Plan</t>
  </si>
  <si>
    <t>Note 5 - Savings Plans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Year Ended December 31, 2018 Year Ended December 31, 2017 Company matching contributions $ 25 $ 25 Employer match % 33 % 33 %</t>
  </si>
  <si>
    <t>Stockholders' Equity</t>
  </si>
  <si>
    <t>Stockholders' Equity [Abstract]</t>
  </si>
  <si>
    <t>Note 6 - Stockholders’ Equity Authorized common stock consists of the following: (shares in thousands) December 31, 2018 December 31, 2017 Par value $ 0.01 $ 0.01 Authorized shares 85,000 85,000 Issued shares 46,410 46,410 Outstanding shares 40,738 40,738 Authorized cumulative preferred stock consists of the following: (shares in thousands) December 31, 2018 December 31, 2017 Par value $ 0.01 $ 0.01 Authorized shares 20,000 20,000 Issued shares - - Outstanding shares - - Changes in the outstanding shares of Common Stock of the Company are as follows: (in thousands) Year Ended December 31, 2018 Year Ended December 31, 2017 Common stock outstanding at beginning of period 40,738 40,738 Common stock repurchased for treasury - - Issuance of treasury stock - - Common stock outstanding at end of period 40,738 40,738 Changes in the treasury shares of Common Stock of the Company are as follows: (in thousands) Year Ended December 31, 2018 Year Ended December 31, 2017 Treasury stock held at beginning of period 5,672 5,672 Common stock repurchased for treasury - - Issuance of treasury stock - - Treasury stock held at end of period 5,672 5,672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Year Ended December 31, 2018 Common shares repurchased to treasury during the period - Aggregate cost of shares repurchased during the period $ - (in thousands) December 31, 2018 Total number of common shares authorized for repurchase 10,000 Total number of common shares repurchased to date 6,226 Total number of shares that may yet be repurchased 3,774 Stockholder Rights Plan On March 27 April 17 Under the New Rights Plan, each Right entitles the holder to purchase from the Company one share of the Company’s common stock, par value $0.01 per share (the “Common Stock”), at a price equal to 50% of the then current market value of the Common Stock. The Rights are not exercisable until either a person or group of affiliated persons acquires 25% or more of the Company’s outstanding Common Stock or upon the commencement or disclosure of an intention to commence a tender offer or exchange offer for 20% or more of the Common Stock. The Rights are redeemable by the Company at $0.01 per Right at any time until the earlier of the tenth day following an accumulation of 20% or more of the Company’s shares by a single acquirer or group, or the occurrence of certain Triggering Events (as defined in the New Rights Agreement). In addition, the Board of Directors may, at its option and in its sole and absolute discretion, at any time after a Triggering Event, mandatorily exchange all or part of the then outstanding and exercisable Rights for consideration per Right consisting of one-half of the securities that would be issuable at such time upon the exercise of one Right. The Rights are subject to adjustment to prevent dilution and expire on March 27, The New Rights Plan differs from the Original Rights Plan in the following material respects: 1. The purchase price of the Rights has been updated from a fixed amount per Right to the formula based on a 50% discount to the current market value of the Common Stock to align with the Company’s current per share market price of the Common Stock as well as the number of shares of Common Stock authorized for issuance under the Company’s Certificate of Incorporation; 2. The redemption price of the Rights has been reduced from $0.05 per share to $0.01 per Right, the par value of the Company’s Common Stock; 3. An exchange feature has been added that grants the Board of Directors the authority to exchange outstanding, exercisable Rights for shares of the Company’s Common Stock; and 4. Administrative provisions have been added that require a stockholder to make certain representations regarding its beneficial ownership of Company securities upon exercise or exchange of Rights.</t>
  </si>
  <si>
    <t>Commitments and Contingencies</t>
  </si>
  <si>
    <t>Commitments and Contingencies [Abstract]</t>
  </si>
  <si>
    <t>Note 7 – Commitments and Contingencies Future minimum rental payments for office space under non-cancellable operating leases for the Company’s executive office in Boca Raton, Florida as of December 31, 2018, were as follows (in thousands) Year Amount 2019 $ 3 2020 - 2021 - 2022 - 2023 - Thereafter - $ 3 Rent expense was as follows: ($ in thousands) Year Ended December 31, 2018 Year Ended December 31, 2017 Rent expense $ 14 $ 13 Approximate square feet of leased office space 1,085 1,085 The Company also rents on a short term basis approximately 200 square feet of office space in Emerson, NJ.</t>
  </si>
  <si>
    <t>Income Taxes</t>
  </si>
  <si>
    <t>Income Taxes [Abstract]</t>
  </si>
  <si>
    <t>Note 8 - Income Taxes The components of income tax expense (benefit) are as follows: (in thousands) Year Ended December 31, 2018 Year Ended December 31, 2017 Federal - current $ - $ - State - current 5 6 Total current 5 6 Federal - deferred 312 (6,037 ) State - deferred (7,755 ) (5,402 ) Change in valuation allowance 6,052 (8,653 ) Total deferred (1,391 ) (20,092 ) Income tax expense (benefit) $ (1,386 ) $ (20,086 ) The components of pretax income (loss) and the difference between income taxes computed at the statutory federal rate and the provision for income taxes are as follows: (in thousands) Year Ended December 31, 2018 Year Ended December 31, 2017 Income (loss) before income taxes $ (1,051 ) $ (68,143 ) Tax expense (benefit) : Tax at statutory federal rate $ (221 ) $ (23,851 ) State income taxes (59 ) (5,019 ) Rate change (5,759 ) 16,047 Permanent items, tax credits and other adjustments 118 - AMT – Sequestration Reversal (change in law) (1,391 ) 1,390 Deferred true-ups (126 ) - Change in valuation allowance 6,052 (8,653 ) Income tax expense (benefit) $ (1,386 ) $ (20,086 ) A reconciliation of the United States federal statutory rate to the Company’s effective income tax rate is as follows: Year Ended December 31, 2018 Year Ended December 31, 2017 Tax at statutory federal rate 21.0 % 35.0 % State income taxes 5.6 7.0 Rate change 548.0 (24.0 ) Permanent difference, tax credits and other adjustments (11.2 ) - AMT – Sequestration Reversal (change in law) 132.4 (2.0 ) Deferred true-ups 12.0 - Change in valuation allowance (575.9 ) 13.0 Effective income tax rate 131.9 % 29.0 % For the year ended December 31, 2018, the Company recorded an income tax benefit of $1,386,000. This amount reflects an income tax benefit of $1,391,000 attributable to a release of a valuation allowance in relation to additional AMT credit carryforwards available for refund under the 2017 Tax Act, due to the elimination of reductions for the effect of sequestration amounts. This amount is partially offset by a $5,000 state tax expense, attributable to a provision for a tax on capital imposed by the state jurisdictions. For the year ended December 31, 2017, the Company recorded an income tax benefit partially offset by a state tax expense, attributable to a provision for a tax on capital imposed by the state jurisdictions. The income tax benefit for the year ended December 31, 2017, is attributable to a release of a valuation allowance in relation to the AMT credit carryforwards and resulting deferred tax asset due to recognition of AMT credit carryforwards projected to be refundable as provided for in the 2017 Tax Act as further detailed herein. For the year ended December 31, 2017, other includes amounts relating to deferred tax true-ups. The Company has not been notified of any potential tax audits by any federal, state or local tax authorities. As such, the Company believes the statutes of limitations for the assessment of additional federal and state tax liabilities are generally closed for tax years prior to 2015. Interest and/or penalties related to uncertain tax positions, if applicable, would be included as a component of income tax expense (benefit). The accompanying financial statements do not include any amounts for interest and/or penalties. The utilization of certain carryforwards and carrybacks is subject to limitations under U.S. federal income tax laws. Based on the Company’s federal tax returns as filed and to be filed, the Company estimates it has federal NOL carryforwards available to reduce future federal taxable income which would expire if unused, as indicated below. Based on the Company’s 2017 income tax returns as filed in October 2018, the Company’s NOL carryforwards increased due to the 2017 income tax loss recognized with regard to the Company’s investment in the 111 West 57 th th Note 4 Note 9. The federal NOL carryforwards as of December 31, 2018, are as follows: Tax Year Originating Tax Year Expiring Amount 2006 2026 $ 500,000 2007 2027 12,700,000 2008 2028 4,600,000 2009 2029 2,400,000 2010 2030 1,900,000 2011 2031 1,900,000 2013 2033 3,700,000 2014 2034 4,900,000 2015 2035 4,200,000 2016 2036 3,400,000 2017 2037 68,000,000 2018 - 500,000 $ 108,700,000 AMT credit carryforwards available, which can be used to offset income generated in future years which are not subject to expiration, are as follows : Amount AMT credits carryforwards $ 21,483,000 As noted above the Company has AMT credit carryforwards from prior tax years. In accordance with the 2017 Tax Act AMT credit carryforwards, are expected to be claimed by the Company as refundable on tax returns filed and/or to be filed in future tax years and at various percentages as noted below. The Company’s AMT credit carryforward amount(s) projected to be claimed as refundable for each tax year are Tax Year (a) Declining balance of the AMT credit carryforward amount(s) available for each tax year (a)(b) % of AMT credit carryforward amount(s) available to be claimed as refundable for each tax year AMT credit carryforward amount(s) projected to be claimed as refundable for each tax year (a)(b) 2019 $ 10,741,000 50 % $ 5,371,000 2020 5,371,000 50 % 2,685,000 2021 2,685,000 100 % 2,685,000 $ 10,741,000 (a) Assumes no regular federal income tax liability in tax years presented above which would reduce any AMT credit carryforward amount(s) ultimately refunded. (b) See herein with regard the filing of the Company’s 2018 federal income tax return and the March 2019 federal tax refund received. In January 2019, the Company filed its 2018 federal income tax return seeking a refund of approximately $10.7 million of AMT credit carryforwards as provided for in the 2017 Tax Cuts and Jobs Act. This amount is reflected as a federal tax receivable at December 31, 2018. The remaining amount of $10.7 million is reflected as a deferred tax asset at December 31, 2018, based on tax returns to be filed in future years. In March 2019, the Company received a $10.7 million federal tax refund based on the Company’s 2018 federal income tax return as filed. The IRS typically has broad discretion to examine taxpayer tax returns, even after refunds have been paid to taxpayers, which could result in adjustments to AMT credit carryforward amounts refunded and/or claimed as refundable and/or AMT credit carryforward amounts ultimately received. See herein for additional information. The Company’s management is continuing to work closely with outside advisors on the Company’s tax matters as they relate to the 2017 Tax Act and on the various federal tax return matters for the numerous interrelated tax years, including the provisions and application of the 2017 Tax Act along with the amounts and timing of any AMT credit carryforward refunds. The AMT credit carryforward amounts from prior tax years and related refund(s) received and/or projected to be received could potentially be subject to IRS or other tax authority audits, including possible IRS Joint Committee review and/or approval. The Company cannot predict whether or not the IRS and/or other tax authorities will review the Company’s tax returns filed, to be filed and/or as filed in prior years, and/or if they will seek repayment from the Company of any amounts already refunded as a result of an IRS review, if any. Moreover, applicable provisions of the Code The 2017 Tax Act makes broad and complex changes to the Code, including, among other changes, significant changes to the U.S. corporate tax rate and certain other changes to the Code that impact the taxation of corporations. The U.S. Treasury Department, the IRS, and other standard-setting bodies could interpret or issue additional guidance in the future on how provisions of the 2017 Tax Act will be applied or otherwise administered that differs from our interpretation. As we complete our analysis of the 2017 Tax Act, and IRS regulations and guidance issued in respect thereof and collect and prepare necessary data, and interpret any additional guidance, we may make adjustments to provisional amounts that we have recorded that may materially impact our provision for income taxes in the period in which the adjustments are made. Additionally, there is risk relating to assumptions regarding the outcome of tax matters, Based on the Company’s state tax returns as filed and to be filed, the Company estimates that it has state NOL carryforwards to reduce future state taxable income, which would expire if unused. The state NOL carryforwards as of December 31, 2018, are as follows: Tax Year Originating Tax Year Expiring Amount 2011 2031 $ 1,800,000 2013 2033 2,700,000 2014 2034 4,200,000 2015 2035 4,100,000 2016 2036 2,800,000 2017 2037 68,000,000 2018 2038 500,000 $ 84,100,000 The Company has a deferred tax asset arising primarily from NOL carryforwards and AMT credit carryforwards as follows: December 31, 2018 December 31, 2017 Deferred tax asset $ 44,501,000 $ 47,800,000 Valuation allowance (33,760,000 ) (27,708,000 ) Net deferred tax asset recognized $ 10,741,000 $ 20,092,000 At December 31, 2017, a valuation allowance was released in relation to the AMT credit carryforwards which are projected to be refundable as part of the 2017 Tax Act enacted in December 2017. In 2018, the Company released its valuation allowance in relation to additional AMT credit carryforwards available for refund (under the 2017 Tax Act), due to the elimination of reductions for the effect of sequestration amounts.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Note 9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material legal proceedings as follows: AmBase Corp., et al. v. 111 West 57 th Sponsor LLC, et al. In April 2016, AmBase initiated a litigation in the New York State Supreme Court for New York County (the “NY Court”), Index No. 652301/2016, (“ AmBase v. 111 West 57 th Sponsor LLC, et al.”) (the “111 West 57 th Action”). The defendants in that litigation are 111 West 57th Sponsor LLC, 111 West 57th JDS LLC, PMG West 57th Street LLC, 111 West 57th Control LLC, 111 West 57th Developer LLC, 111 West 57 th KM Equity LLC, 111 West 57 th KM Group LLC, Kevin Maloney, Matthew Phillips, Michael Stern, Ned White, 111 Construction Manager LLC, Property Markets Group, Inc., JDS Development LLC, JDS Construction Group LLC (collectively, “Defendants”) and nominal defendant 111 West 57th Partners LLC . In the current version of the complaint, AmBase alleges that Defendants violated multiple provisions in the JV Agreement, including by failing to honor the exercise of AmBase’s contractual “equity put right” as set forth in the JV Agreement (the “Equity Put Right”), and committed numerous acts of fraud and breaches of fiduciary duty. AmBase is seeking compensatory damages, as well as treble damages under the federal Racketeer Influenced and Corrupt Organizations Act (RICO), punitive damages, indemnification and equitable relief including a declaration of the parties’ rights, and an accounting. The Company has also demanded from the Sponsor access to the books and records for the 111 West 57 th Property which the Sponsor refused, claiming they have provided all books and records as required. The Defendants filed motions to dismiss, and on January 12, 2018, the NY Court issued an opinion allowing some of AmBase’s claims to go forward and dismissing others. Among other claims that the NY Court declined to dismiss was AmBase’s claim that the Defendants violated the implied covenant of good faith and fair dealing by frustrating AmBase’ 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A discovery conference in this case is was held on February 27, 2018. On April 27, 2018, the Company filed a third amended complaint adding federal RICO claims, and new claims for declaratory judgment, breach of contract, fraud, and breach of fiduciary duty, based on information discovered during the course of discovery and events that have transpired since the Company filed its previous complaint in the 111 West 57th Action. On October 25, 2018, the Federal Court issued an order granting the defendants’ motion to dismiss the Company’s RICO claims and declined to exercise supplemental jurisdiction over the Company’s state-law claims. The next month, the Company noticed an appeal, and on January 11, 2019, it served its opening brief in that appeal. The United States Court of Appeals for the Second Circuit (the “Appeals Court”) granted the Company’s motion to file its brief under seal and on the public docket in redacted form. Subsequently, in February 2019 the Defendant’s filed their response brief and in March 2019, the Company filed its reply brief. The Company is awaiting a decision from the Appeals Court. For additional information with regard to the Company’s investment in the 111 West 57 th Property, see Note 4 . AmBase Corp., et al. v. Spruce Capital Partners, et al. 655031/2017, (the “111 West 57 th Spruce Action”) The defendants in the 111 West 57 th Spruce action we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 refused to object to Spruce’s proposal on behalf of the junior mezzanine borrower, and Spruce refused to commit to honor Investment LLC’s objection on its own behalf, the Company initiated the 111 West 57 th Note 4 On July 26, 2017, the NY Court issued a temporary restraining order barring Spruce from accepting the collateral, pending a preliminary injunction hearing scheduled for August 14, 2017. Spruce and the Sponsor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response briefs in support of their request for injunctive relief halting the Strict Foreclosure process and briefs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four (4) P.M.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Prior to the Strict Foreclosure, the carrying value of the Company’s equity investment in the 111 West 57 th The Appellate Division recently issued a decision that resolves the Company’s appeal from the order denying a preliminary injunction and dismissing its claims. The Appellate Division’s decision indicates that the Company’s request for a declaratory judgment is not moot “because plaintiff 111 West 57th Investment LLC (‘Investment’) might be entitled to damages from defendant 111 W57 Mezz Investor LLC (‘Junior Mezz Lender’) if it is judicially determined that Investment had the right to object to the Strict Foreclosure pursuant to Uniform Commercial Code.” The Appellate Division noted that the Company should be allowed to move for leave to amend to state claims for damages and/or the imposition of a constructive trust, as the dismissal of the Company’s claims was without prejudice. On March 20, 2019, the Company’s subsidiary, 111 West 57th Investment LLC, moved for leave to amend the complaint in the 111 West 57th Spruce Action to state claims for breaches of the Uniform Commercial Code and Pledge Agreement, various torts, and constructive trust. The proposed amended complaint seeks a declaratory judgment, the impression of a constructive trust, permanent injunctive relief restraining Spruce from disposing of or encumbering the Property, and damages, including punitive damages. The proposed amended complaint does not name the Company as a plaintiff or Spruce Capital Partners as a defendant. Since the Company is not party to the Loan Agreements, it does not have access to communications with the lenders, except for those individual communications that the Sponsor has elected to share or that have been produced in the ongoing litigation. The Company has continued to demand access to such information, including access to the books and records for the 111 West 57 th th th For additional information with regard to the Company’s investment in the 111 West 57 th th Note 4. AmBase Corp., et al. v. ACREFI Mortgage Lending LLC, et al.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th Note 4.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4. While the Company’s management is evaluating future courses of action to protect and/or recover the value of the Company’s equity investment in the 111 West 57 th For information relating to the Litigation Funding Agreement entered into between the Company and Mr. Richard A. Bianco, the Company’s President and Chief Executive Officer, see Note 10. IsZo Capital L.P. derivatively and on behalf of AmBase Corporation v. Richard A. Bianco, et al . IsZo Capital L.P. derivatively and on behalf of AmBase Corporation v. Richard A. Bianco, et al. th th Oral argument on the Company’s motion to dismiss was held on the motion on October 19, 2018, at which time the Court decided that Alessandra Bianco, Richard Bianco, Jr., Jerry Carnegie, John Ferrara and Joseph Bianco should be dismissed as defendants in the case. The Court reserved decision as to dismissal of the balance of the case pending the Court’s receipt of a transcript of the oral argument. On December, 26, 2018, the Court issued its written decision on the balance of the motion to dismiss. The Court dismissed a cause of action against Richard Bianco, dismissed in part the single cause of action against Kenneth Schmidt, and dismissed a cause of action for declaratory judgment. What remains is a single cause of action against Richard Bianco, a single cause of action against Kenneth Schmidt (in part), and a single declaratory judgment cause of action. The remaining defendants moved for re-argument of the December 26, 2018 decision, which motion was fully submitted as of March 13, 2019. Defendants, upon re-argument, are seeking dismissal of the entirety of plaintiff’s action, and currently await a decision from the Court on that motion. Defendants, in addition, filed a Notice of Appeal as regards the December 26, 2018 decision on March 6, 2019, which appeal must be perfected on or before September 6, 2019. On January 15, 2019, the Company filed its answer to the surviving causes of action, as well as asserted counterclaims against the plaintiff. It also served initial discovery demands upon the plaintiff. The Company intends to continue to vigorously defend against plaintiff’s action and prosecute its counterclaims. The Company can give no assurances regarding the outcome of the matters described herein.</t>
  </si>
  <si>
    <t>Litigation Funding Agreement</t>
  </si>
  <si>
    <t>Litigation Funding Agreement [Abstract]</t>
  </si>
  <si>
    <t>Note 10 – Litigation Funding Agreement In September 2017, the Company’s executive officers and its Board of Directors concluded that it was in the Company’s interest to obtain a litigation funding commitment to finance litigation with respect to the ongoing disputes with the Sponsors and the lenders in the 111 West 57 th th As a result of developments in the legal proceedings concerning the Company’s equity investment in the 111 West 57 th th th In consideration of such financial commitment, the Litigation Funding Agreement provides that any financial recovery in such Future Recovery Litigation shall be distributed as follows: i. first, to reimburse Mr. R. A. Bianco on a dollar-for-dollar basis for any Company litigation expenses and/or other unpaid amounts advanced by him in connection with Future Recovery Litigation; and ii. thereafter, a percentage of the recovery to the Company and a percentage of the recovery to Mr. R. A. Bianco, respectively, (the “Recovery Sharing Ratio”); with the ratio and percentages of 30% to 45% depending on the length of time to obtain recovery. The payment of the amounts pursuant to the Litigation Funding Agreement could become payable by the Company in the future based on the recovery by the Company of amounts relating to the 111 West 57 th Legal expenses incurred attributable to the Litigation Funding Agreement are included in the Company’s consolidated statements of operations as part of professional and outside services, as follows: (in thousands Year Ended December 31, 2018 December 31, 2017 Legal expenses attributable to the Litigation Funding Agreement $ 1,860 1,511 In the first quarter of 2019, Mr. R. A. Bianco funded an additional $470,000 of legal expenses pursuant to the Litigation Funding Agreement, for litigation services rendered in 2019 and 2018.</t>
  </si>
  <si>
    <t>Loans Payable</t>
  </si>
  <si>
    <t>Loans Payable [Abstract]</t>
  </si>
  <si>
    <t>Note 11 – Loans Payable In May 2016, the Company and Mr. R. A. Bianco entered into an agreement for Mr. R. A. Bianco to provide to the Company a secured working capital line of credit of up to one million dollars ($1,000,000) or additional amount(s) as may be necessary and agreed to on an as needed basis, if and when necessary, subject to customary and market terms and conditions to be agreed upon at such time (the “WC Agreement”). Pursuant to the WC Agreement, Mr. R. A. Bianco made several loans to the Company for use as working capital. The loans were due on the earlier of the date the Company received funds from any source sufficient to pay all amounts due under the loans, including accrued interest thereon, or the due date noted below. Accrued interest payable associated with the loans was included in accounts payable and accrued liabilities in the Company’s consolidated balance sheet. In January 2018, pursuant to the WC Agreement, Mr. R.A. Bianco made an additional loan to the Company, as noted in the consolidated statement of cash flows, for use as working capital as reflected and in accordance with the same terms of the loans payable noted herein. Information regarding the loans payable is as follows: Date of Loan Rate Due Date December 31, 2017 Loan payable January 2017 5.25 % December 31, 2019 $ 500,000 Loan payable April 2017 5.25 % December 31, 2019 500,000 Loan payable June 2017 5.25 % December 31, 2019 500,000 Loan payable September 2017 5.25 % December 31, 2019 150,000 Loan payable October 2017 5.25 % December 31, 2019 446,000 Loan payable December 2017 5.25 % December 31, 2019 200,000 $ 2,296,000 Information regarding accrued interest expense on the loans payable is as follows: (in thousands) December 31, 2018 December 31, 2017 Accrued interest expense $ - $ 67 The amounts noted above pursuant to the WC Agreement are distinct from the line of credit agreement for the 111 West 57 th Note 4 Note 9 In January 2018, in connection with the sale by the Company of its commercial office building in Greenwich, Connecticut, the Company repaid the full amount of the working capital loan, plus accrued interest aggregating $2,623,000 to Mr. R. A. Bianco, and the WC Agreement was terminated. See Note 3</t>
  </si>
  <si>
    <t>Subsequent Events</t>
  </si>
  <si>
    <t>Subsequent Events [Abstract]</t>
  </si>
  <si>
    <t>Note 12 - Subsequent Events The Company has performed a review of events through the report issuance date.</t>
  </si>
  <si>
    <t>Summary of Significant Accounting Policies (Policies)</t>
  </si>
  <si>
    <t>Basis of accounting</t>
  </si>
  <si>
    <t>Basis of Accounting The consolidated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si>
  <si>
    <t>Principles of consolidation</t>
  </si>
  <si>
    <t>Principles of consolidation The consolidated financial statements are comprised of the accounts of the Company and its wholly owned subsidiaries. All material intercompany transactions and balances have been eliminated.</t>
  </si>
  <si>
    <t>Equity method investment</t>
  </si>
  <si>
    <t>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si>
  <si>
    <t>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si>
  <si>
    <t>Income taxes</t>
  </si>
  <si>
    <t xml:space="preserve">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8 We accounted for the tax effects of the 2017 Tax Act, enacted on December 22, 2017, on a provisional basis in our 2017 consolidated financial statements. We completed our accounting in the fourth quarter of 2018 within the one year measurement period from the enactment date. </t>
  </si>
  <si>
    <t>Earnings per share</t>
  </si>
  <si>
    <t>Earnings per share Basic earnings per share (“EPS”) excludes dilution and is computed by dividing net income (loss) by the weighted average number of common shares outstanding for the period. The Company has no stock options or securities outstanding which could be potentially dilutive.</t>
  </si>
  <si>
    <t>New Accounting Pronouncements</t>
  </si>
  <si>
    <t>New Accounting Pronouncements There are no new accounting pronouncements that could materially affect the Company’s consolidated financial statements.</t>
  </si>
  <si>
    <t>Real Estate Owned (Tables)</t>
  </si>
  <si>
    <t>Information Relating to Sale of Real Estate Owned</t>
  </si>
  <si>
    <t xml:space="preserve">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 (Tables)</t>
  </si>
  <si>
    <t>Initial Investment and Other Information Relating to the 111 West 57th Property</t>
  </si>
  <si>
    <t xml:space="preserve">Amounts relating to the Company’s initial June 2013 investment and other information relating to the 111 West 57th Property follows: ($ in thousands) Company’s aggregate initial investment $ 57,250 Company’s aggregate initial membership interest % 60.3 % Other members and Sponsor initial investment $ 37,750 Approximate gross square feet of project 346,000 </t>
  </si>
  <si>
    <t>Information Relating to Financing for 111 West 57th Partners</t>
  </si>
  <si>
    <t xml:space="preserve">Information relating to the June 30, 2015 financing for 111 West 57th Partners is as follows: (in thousands) Financing obtained by 111 West 57 th Partners - AIG $ 400,000 Financing obtained by 111 West 57 th Partners - Apollo $ 325,000 Annaly CRE LLC initial mortgage and acquisition loan repaid $ 230,000 </t>
  </si>
  <si>
    <t>Savings Plans (Tables)</t>
  </si>
  <si>
    <t>Matching Contributions to Savings Plan</t>
  </si>
  <si>
    <t>The Company’s matching contributions to the Savings Plan, charged to expense, were as follows: ($ in thousands) Year Ended December 31, 2018 Year Ended December 31, 2017 Company matching contributions $ 25 $ 25 Employer match % 33 % 33 %</t>
  </si>
  <si>
    <t>Stockholders' Equity (Tables)</t>
  </si>
  <si>
    <t>Authorized Common Stock and Cumulative Preferred Stock</t>
  </si>
  <si>
    <t xml:space="preserve">Authorized common stock consists of the following: (shares in thousands) December 31, 2018 December 31, 2017 Par value $ 0.01 $ 0.01 Authorized shares 85,000 85,000 Issued shares 46,410 46,410 Outstanding shares 40,738 40,738 Authorized cumulative preferred stock consists of the following: (shares in thousands) December 31, 2018 December 31, 2017 Par value $ 0.01 $ 0.01 Authorized shares 20,000 20,000 Issued shares - - Outstanding shares - - </t>
  </si>
  <si>
    <t>Changes in the Outstanding Shares of Common Stock</t>
  </si>
  <si>
    <t xml:space="preserve">Changes in the outstanding shares of Common Stock of the Company are as follows: (in thousands) Year Ended December 31, 2018 Year Ended December 31, 2017 Common stock outstanding at beginning of period 40,738 40,738 Common stock repurchased for treasury - - Issuance of treasury stock - - Common stock outstanding at end of period 40,738 40,738 </t>
  </si>
  <si>
    <t>Changes in Treasury Shares of Common Stock</t>
  </si>
  <si>
    <t xml:space="preserve">Changes in the treasury shares of Common Stock of the Company are as follows: (in thousands) Year Ended December 31, 2018 Year Ended December 31, 2017 Treasury stock held at beginning of period 5,672 5,672 Common stock repurchased for treasury - - Issuance of treasury stock - - Treasury stock held at end of period 5,672 5,672 </t>
  </si>
  <si>
    <t>Information Related to Common Stock Repurchase Plan</t>
  </si>
  <si>
    <t xml:space="preserve">Information relating to the Repurchase Plan is as follows: (in thousands Year Ended December 31, 2018 Common shares repurchased to treasury during the period - Aggregate cost of shares repurchased during the period $ - (in thousands) December 31, 2018 Total number of common shares authorized for repurchase 10,000 Total number of common shares repurchased to date 6,226 Total number of shares that may yet be repurchased 3,774 </t>
  </si>
  <si>
    <t>Commitments and Contingencies (Tables)</t>
  </si>
  <si>
    <t>Future Minimum Rental Payments for Office Space under Non-cancellable Operating Leases</t>
  </si>
  <si>
    <t xml:space="preserve">Future minimum rental payments for office space under non-cancellable operating leases for the Company’s executive office in Boca Raton, Florida as of December 31, 2018, were as follows (in thousands) Year Amount 2019 $ 3 2020 - 2021 - 2022 - 2023 - Thereafter - $ 3 </t>
  </si>
  <si>
    <t>Schedule of Rent Expense</t>
  </si>
  <si>
    <t xml:space="preserve">Rent expense was as follows: ($ in thousands) Year Ended December 31, 2018 Year Ended December 31, 2017 Rent expense $ 14 $ 13 Approximate square feet of leased office space 1,085 1,085 </t>
  </si>
  <si>
    <t>Income Taxes (Tables)</t>
  </si>
  <si>
    <t>Components of Income Tax Expense (Benefit)</t>
  </si>
  <si>
    <t>The components of income tax expense (benefit) are as follows: (in thousands) Year Ended December 31, 2018 Year Ended December 31, 2017 Federal - current $ - $ - State - current 5 6 Total current 5 6 Federal - deferred 312 (6,037 ) State - deferred (7,755 ) (5,402 ) Change in valuation allowance 6,052 (8,653 ) Total deferred (1,391 ) (20,092 ) Income tax expense (benefit) $ (1,386 ) $ (20,086 )</t>
  </si>
  <si>
    <t>Income Tax Reconciliation</t>
  </si>
  <si>
    <t>The components of pretax income (loss) and the difference between income taxes computed at the statutory federal rate and the provision for income taxes are as follows: (in thousands) Year Ended December 31, 2018 Year Ended December 31, 2017 Income (loss) before income taxes $ (1,051 ) $ (68,143 ) Tax expense (benefit) : Tax at statutory federal rate $ (221 ) $ (23,851 ) State income taxes (59 ) (5,019 ) Rate change (5,759 ) 16,047 Permanent items, tax credits and other adjustments 118 - AMT – Sequestration Reversal (change in law) (1,391 ) 1,390 Deferred true-ups (126 ) - Change in valuation allowance 6,052 (8,653 ) Income tax expense (benefit) $ (1,386 ) $ (20,086 ) A reconciliation of the United States federal statutory rate to the Company’s effective income tax rate is as follows: Year Ended December 31, 2018 Year Ended December 31, 2017 Tax at statutory federal rate 21.0 % 35.0 % State income taxes 5.6 7.0 Rate change 548.0 (24.0 ) Permanent difference, tax credits and other adjustments (11.2 ) - AMT – Sequestration Reversal (change in law) 132.4 (2.0 ) Deferred true-ups 12.0 - Change in valuation allowance (575.9 ) 13.0 Effective income tax rate 131.9 % 29.0 %</t>
  </si>
  <si>
    <t>AMT Credit Carryforwards</t>
  </si>
  <si>
    <t xml:space="preserve">AMT credit carryforwards available, which can be used to offset income generated in future years which are not subject to expiration, are as follows : Amount AMT credits carryforwards $ 21,483,000 </t>
  </si>
  <si>
    <t>AMT Credit Carryforwards Projected to be Claimed as Refundable for Each Tax Year</t>
  </si>
  <si>
    <t>The Company’s AMT credit carryforward amount(s) projected to be claimed as refundable for each tax year are Tax Year (a) Declining balance of the AMT credit carryforward amount(s) available for each tax year (a)(b) % of AMT credit carryforward amount(s) available to be claimed as refundable for each tax year AMT credit carryforward amount(s) projected to be claimed as refundable for each tax year (a)(b) 2019 $ 10,741,000 50 % $ 5,371,000 2020 5,371,000 50 % 2,685,000 2021 2,685,000 100 % 2,685,000 $ 10,741,000 (a) Assumes no regular federal income tax liability in tax years presented above which would reduce any AMT credit carryforward amount(s) ultimately refunded. (b) See herein with regard the filing of the Company’s 2018 federal income tax return and the March 2019 federal tax refund received.</t>
  </si>
  <si>
    <t>Calculation of Net Deferred Tax Assets from NOL Carryforwards</t>
  </si>
  <si>
    <t xml:space="preserve">The Company has a deferred tax asset arising primarily from NOL carryforwards and AMT credit carryforwards as follows: December 31, 2018 December 31, 2017 Deferred tax asset $ 44,501,000 $ 47,800,000 Valuation allowance (33,760,000 ) (27,708,000 ) Net deferred tax asset recognized $ 10,741,000 $ 20,092,000 </t>
  </si>
  <si>
    <t>Federal [Member]</t>
  </si>
  <si>
    <t>Operating Loss Carryforwards [Line Items]</t>
  </si>
  <si>
    <t>Net Operating Loss Carryforwards</t>
  </si>
  <si>
    <t xml:space="preserve">The federal NOL carryforwards as of December 31, 2018, are as follows: Tax Year Originating Tax Year Expiring Amount 2006 2026 $ 500,000 2007 2027 12,700,000 2008 2028 4,600,000 2009 2029 2,400,000 2010 2030 1,900,000 2011 2031 1,900,000 2013 2033 3,700,000 2014 2034 4,900,000 2015 2035 4,200,000 2016 2036 3,400,000 2017 2037 68,000,000 2018 - 500,000 $ 108,700,000 </t>
  </si>
  <si>
    <t>State [Member]</t>
  </si>
  <si>
    <t xml:space="preserve">The state NOL carryforwards as of December 31, 2018, are as follows: Tax Year Originating Tax Year Expiring Amount 2011 2031 $ 1,800,000 2013 2033 2,700,000 2014 2034 4,200,000 2015 2035 4,100,000 2016 2036 2,800,000 2017 2037 68,000,000 2018 2038 500,000 $ 84,100,000 </t>
  </si>
  <si>
    <t>Litigation Funding Agreement (Tables)</t>
  </si>
  <si>
    <t xml:space="preserve">Legal expenses incurred attributable to the Litigation Funding Agreement are included in the Company’s consolidated statements of operations as part of professional and outside services, as follows: (in thousands Year Ended December 31, 2018 December 31, 2017 Legal expenses attributable to the Litigation Funding Agreement $ 1,860 1,511 </t>
  </si>
  <si>
    <t>Loans Payable (Tables)</t>
  </si>
  <si>
    <t>Information Regarding Loans Payable</t>
  </si>
  <si>
    <t xml:space="preserve">Information regarding the loans payable is as follows: Date of Loan Rate Due Date December 31, 2017 Loan payable January 2017 5.25 % December 31, 2019 $ 500,000 Loan payable April 2017 5.25 % December 31, 2019 500,000 Loan payable June 2017 5.25 % December 31, 2019 500,000 Loan payable September 2017 5.25 % December 31, 2019 150,000 Loan payable October 2017 5.25 % December 31, 2019 446,000 Loan payable December 2017 5.25 % December 31, 2019 200,000 $ 2,296,000 </t>
  </si>
  <si>
    <t>Information Regarding Accrued Interest Expense on Loans Payable</t>
  </si>
  <si>
    <t xml:space="preserve">Information regarding accrued interest expense on the loans payable is as follows: (in thousands) December 31, 2018 December 31, 2017 Accrued interest expense $ - $ 67 </t>
  </si>
  <si>
    <t>Organization and Liquidity (Details) - USD ($) $ in Thousands</t>
  </si>
  <si>
    <t>1 Months Ended</t>
  </si>
  <si>
    <t>Mar. 29, 2019</t>
  </si>
  <si>
    <t>Jan. 31, 2019</t>
  </si>
  <si>
    <t>Alternative Minimum Tax (AMT) Credit Carryforward [Member] | Federal [Member] | Subsequent Event [Member]</t>
  </si>
  <si>
    <t>Amount of tax credit carryforward filed as refund in income tax return</t>
  </si>
  <si>
    <t>Income tax refund received</t>
  </si>
  <si>
    <t>Real Estate Owned (Details) - USD ($) $ in Thousands</t>
  </si>
  <si>
    <t>Information Relating to Sale of Real Estate Owned [Abstract]</t>
  </si>
  <si>
    <t>Less: Real estate carrying value, (net of accumulated depreciation)</t>
  </si>
  <si>
    <t>Net gain on sale of real estate</t>
  </si>
  <si>
    <t>Commercial Office Building [Member]</t>
  </si>
  <si>
    <t>Gross sales price</t>
  </si>
  <si>
    <t>Less: Transactions costs</t>
  </si>
  <si>
    <t>Net cash proceeds</t>
  </si>
  <si>
    <t>Investment in 111 West 57th Partners LLC (Details) - Investment in 111 West 57th Partners LLC [Member] $ in Thousands</t>
  </si>
  <si>
    <t>Jun. 28, 2013USD ($)ft²</t>
  </si>
  <si>
    <t>Initial Investment and Other Information Relating to the 111 West 57th Property [Abstract]</t>
  </si>
  <si>
    <t>Company's aggregate initial investment</t>
  </si>
  <si>
    <t>Company's aggregate initial membership interest %</t>
  </si>
  <si>
    <t>60.30%</t>
  </si>
  <si>
    <t>Other members and Sponsor initial investment</t>
  </si>
  <si>
    <t>Approximate gross square feet of project | ft²</t>
  </si>
  <si>
    <t>Investment in 111 West 57th Partners LLC, Additional Information Regarding Equity Investment in 111 West 57th Property (Details) - USD ($) $ in Thousands</t>
  </si>
  <si>
    <t>3 Months Ended</t>
  </si>
  <si>
    <t>Jun. 30, 2015</t>
  </si>
  <si>
    <t>Mar. 31, 2014</t>
  </si>
  <si>
    <t>Mar. 31, 2017</t>
  </si>
  <si>
    <t>May 31, 2016</t>
  </si>
  <si>
    <t>Additional Information Regarding Equity Investment in 111 West 57th Property [Abstract]</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Valuation of shortfall capital contribution as multiple of amount actually contributed</t>
  </si>
  <si>
    <t>Sponsor calculation of investment LLC aggregate investment percentage after dilution</t>
  </si>
  <si>
    <t>48.00%</t>
  </si>
  <si>
    <t>Information Relating to Financing for Investment Property [Abstract]</t>
  </si>
  <si>
    <t>Annaly CRE LLC initial mortgage and acquisition loan repaid</t>
  </si>
  <si>
    <t>Minimum [Member]</t>
  </si>
  <si>
    <t>Additional borrowing required to complete project</t>
  </si>
  <si>
    <t>Maximum [Member]</t>
  </si>
  <si>
    <t>Line of Credit [Member] | R. A. Bianco [Member]</t>
  </si>
  <si>
    <t>Maximum borrowing capacity</t>
  </si>
  <si>
    <t>Capital LLC [Member]</t>
  </si>
  <si>
    <t>Percentage of outstanding shares to be owned by CEO</t>
  </si>
  <si>
    <t>20.00%</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si>
  <si>
    <t>AIG [Member]</t>
  </si>
  <si>
    <t>Term of loan</t>
  </si>
  <si>
    <t>4 years</t>
  </si>
  <si>
    <t>Extension option of loan</t>
  </si>
  <si>
    <t>1 year</t>
  </si>
  <si>
    <t>Financing obtained by 111 W 57th Partners</t>
  </si>
  <si>
    <t>Apollo [Member]</t>
  </si>
  <si>
    <t>Savings Plans (Details) - USD ($) $ in Thousands</t>
  </si>
  <si>
    <t>Company matching contributions</t>
  </si>
  <si>
    <t>Employer match %</t>
  </si>
  <si>
    <t>33.00%</t>
  </si>
  <si>
    <t>Stockholders' Equity (Details) $ / shares in Units, $ in Thousands</t>
  </si>
  <si>
    <t>Mar. 27, 2019Right$ / sharesshares</t>
  </si>
  <si>
    <t>Dec. 31, 2018USD ($)shares</t>
  </si>
  <si>
    <t>Dec. 31, 2017shares</t>
  </si>
  <si>
    <t>Dec. 31, 2018$ / sharesshares</t>
  </si>
  <si>
    <t>Dec. 31, 2017$ / sharesshares</t>
  </si>
  <si>
    <t>Common Stock [Abstract]</t>
  </si>
  <si>
    <t>Par value (in dollars per share) | $ / shares</t>
  </si>
  <si>
    <t>Authorized shares (in shares)</t>
  </si>
  <si>
    <t>Issued shares (in shares)</t>
  </si>
  <si>
    <t>Outstanding shares (in shares)</t>
  </si>
  <si>
    <t>Cumulative Preferred Stock [Abstract]</t>
  </si>
  <si>
    <t>Changes in the outstanding shares of Common Stock [Roll Forward]</t>
  </si>
  <si>
    <t>Common stock outstanding at beginning of period (in shares)</t>
  </si>
  <si>
    <t>Common stock repurchased for treasury (in shares)</t>
  </si>
  <si>
    <t>Issuance of treasury stock (in shares)</t>
  </si>
  <si>
    <t>Common stock outstanding at end of period (in shares)</t>
  </si>
  <si>
    <t>Changes in the treasury shares of Common Stock [Abstract]</t>
  </si>
  <si>
    <t>Treasury stock held at beginning of period (in shares)</t>
  </si>
  <si>
    <t>Treasury stock held at end of period (in shares)</t>
  </si>
  <si>
    <t>Common Stock Repurchase Plan [Abstract]</t>
  </si>
  <si>
    <t>Common shares repurchased to treasury during period (in shares)</t>
  </si>
  <si>
    <t>Aggregate cost of shares repurchased during the period | $</t>
  </si>
  <si>
    <t>Total number of common shares authorized for repurchase (in shares)</t>
  </si>
  <si>
    <t>Total number of common shares repurchased to date (in shares)</t>
  </si>
  <si>
    <t>Total number of shares that may yet be repurchased (in shares)</t>
  </si>
  <si>
    <t>Stockholder Rights Plan [Abstract]</t>
  </si>
  <si>
    <t>Common stock, par value (in dollars per share) | $ / shares</t>
  </si>
  <si>
    <t>Redemption price of rights (in dollars per share) | $ / shares</t>
  </si>
  <si>
    <t>Subsequent Event [Member]</t>
  </si>
  <si>
    <t>Dividends declared, number of rights per common share | Right</t>
  </si>
  <si>
    <t>Number of shares of common stock to be issued upon exercise of right (in shares)</t>
  </si>
  <si>
    <t>Exercise price of rights as discount percentage of market value of common stock</t>
  </si>
  <si>
    <t>50.00%</t>
  </si>
  <si>
    <t>Minimum percentage of outstanding common shares to be acquired</t>
  </si>
  <si>
    <t>25.00%</t>
  </si>
  <si>
    <t>Minimum percentage of outstanding common shares for tender offer</t>
  </si>
  <si>
    <t>Percentage of securities that would be issuable upon exercise of Right</t>
  </si>
  <si>
    <t>Minimum percentage of common shares by a single acquirer or group</t>
  </si>
  <si>
    <t>Period after accumulation of minimum percentage of common shares to invoke redemption of rights</t>
  </si>
  <si>
    <t>10 days</t>
  </si>
  <si>
    <t>Commitments and Contingencies (Details) $ in Thousands</t>
  </si>
  <si>
    <t>Dec. 31, 2018USD ($)ft²</t>
  </si>
  <si>
    <t>Dec. 31, 2017USD ($)ft²</t>
  </si>
  <si>
    <t>Future minimum rental payments for office space under non-cancellable operating leases [Abstract]</t>
  </si>
  <si>
    <t>2019</t>
  </si>
  <si>
    <t>2020</t>
  </si>
  <si>
    <t>2021</t>
  </si>
  <si>
    <t>2022</t>
  </si>
  <si>
    <t>2023</t>
  </si>
  <si>
    <t>Thereafter</t>
  </si>
  <si>
    <t>Rent Expense [Abstract]</t>
  </si>
  <si>
    <t>Rent expense</t>
  </si>
  <si>
    <t>Approximate square feet of leased office space | ft²</t>
  </si>
  <si>
    <t>Emerson, NJ [Member]</t>
  </si>
  <si>
    <t>Income Taxes (Details) - USD ($) $ in Thousands</t>
  </si>
  <si>
    <t>Components of income tax expense (benefit) [Abstract]</t>
  </si>
  <si>
    <t>Federal - current</t>
  </si>
  <si>
    <t>State - current</t>
  </si>
  <si>
    <t>Total current</t>
  </si>
  <si>
    <t>Federal - deferred</t>
  </si>
  <si>
    <t>State - deferred</t>
  </si>
  <si>
    <t>Change in valuation allowance</t>
  </si>
  <si>
    <t>Total deferred</t>
  </si>
  <si>
    <t>Components of pretax income (loss) and difference between income taxes computed computed at statutory federal rate and provision for income taxes [Abstract]</t>
  </si>
  <si>
    <t>Tax expense (benefit) [Abstract]</t>
  </si>
  <si>
    <t>Tax at statutory federal rate</t>
  </si>
  <si>
    <t>State income taxes</t>
  </si>
  <si>
    <t>Rate change</t>
  </si>
  <si>
    <t>Permanent items, tax credits and other adjustments</t>
  </si>
  <si>
    <t>AMT - Sequestration Reversal (change in law)</t>
  </si>
  <si>
    <t>Deferred true-ups</t>
  </si>
  <si>
    <t>Reconciliation of federal statutory rate to effective income tax rate [Abstract]</t>
  </si>
  <si>
    <t>21.00%</t>
  </si>
  <si>
    <t>35.00%</t>
  </si>
  <si>
    <t>5.60%</t>
  </si>
  <si>
    <t>7.00%</t>
  </si>
  <si>
    <t>548.00%</t>
  </si>
  <si>
    <t>(24.00%)</t>
  </si>
  <si>
    <t>Permanent difference, tax credits and other adjustments</t>
  </si>
  <si>
    <t>(11.20%)</t>
  </si>
  <si>
    <t>(0.00%)</t>
  </si>
  <si>
    <t>132.40%</t>
  </si>
  <si>
    <t>(2.00%)</t>
  </si>
  <si>
    <t>12.00%</t>
  </si>
  <si>
    <t>0.00%</t>
  </si>
  <si>
    <t>(575.90%)</t>
  </si>
  <si>
    <t>13.00%</t>
  </si>
  <si>
    <t>Effective income tax rate</t>
  </si>
  <si>
    <t>131.90%</t>
  </si>
  <si>
    <t>29.00%</t>
  </si>
  <si>
    <t>Income Taxes, Federal and State NOL Carryforwards (Details)</t>
  </si>
  <si>
    <t>Dec. 31, 2018USD ($)</t>
  </si>
  <si>
    <t>NOL Carryforwards [Abstract]</t>
  </si>
  <si>
    <t>Operating loss carryforwards, amount</t>
  </si>
  <si>
    <t>Federal [Member] | Tax Year 2006 [Member]</t>
  </si>
  <si>
    <t>Tax year originating</t>
  </si>
  <si>
    <t>2006</t>
  </si>
  <si>
    <t>Tax year expiring</t>
  </si>
  <si>
    <t>2026</t>
  </si>
  <si>
    <t>Federal [Member] | Tax Year 2007 [Member]</t>
  </si>
  <si>
    <t>2007</t>
  </si>
  <si>
    <t>2027</t>
  </si>
  <si>
    <t>Federal [Member] | Tax Year 2008 [Member]</t>
  </si>
  <si>
    <t>2008</t>
  </si>
  <si>
    <t>2028</t>
  </si>
  <si>
    <t>Federal [Member] | Tax Year 2009 [Member]</t>
  </si>
  <si>
    <t>2009</t>
  </si>
  <si>
    <t>2029</t>
  </si>
  <si>
    <t>Federal [Member] | Tax Year 2010 [Member]</t>
  </si>
  <si>
    <t>2010</t>
  </si>
  <si>
    <t>2030</t>
  </si>
  <si>
    <t>Federal [Member] | Tax Year 2011 [Member]</t>
  </si>
  <si>
    <t>2011</t>
  </si>
  <si>
    <t>2031</t>
  </si>
  <si>
    <t>Federal [Member] | Tax Year 2013 [Member]</t>
  </si>
  <si>
    <t>2013</t>
  </si>
  <si>
    <t>2033</t>
  </si>
  <si>
    <t>Federal [Member] | Tax Year 2014 [Member]</t>
  </si>
  <si>
    <t>2014</t>
  </si>
  <si>
    <t>2034</t>
  </si>
  <si>
    <t>Federal [Member] | Tax Year 2015 [Member]</t>
  </si>
  <si>
    <t>2015</t>
  </si>
  <si>
    <t>2035</t>
  </si>
  <si>
    <t>Federal [Member] | Tax Year 2016 [Member]</t>
  </si>
  <si>
    <t>2016</t>
  </si>
  <si>
    <t>2036</t>
  </si>
  <si>
    <t>Federal [Member] | Tax Year 2017 [Member]</t>
  </si>
  <si>
    <t>2017</t>
  </si>
  <si>
    <t>2037</t>
  </si>
  <si>
    <t>Federal [Member] | Tax Year 2018 [Member]</t>
  </si>
  <si>
    <t>State [Member] | Tax Year 2011 [Member]</t>
  </si>
  <si>
    <t>State [Member] | Tax Year 2013 [Member]</t>
  </si>
  <si>
    <t>State [Member] | Tax Year 2014 [Member]</t>
  </si>
  <si>
    <t>State [Member] | Tax Year 2015 [Member]</t>
  </si>
  <si>
    <t>State [Member] | Tax Year 2016 [Member]</t>
  </si>
  <si>
    <t>State [Member] | Tax Year 2017 [Member]</t>
  </si>
  <si>
    <t>State [Member] | Tax Year 2018 [Member]</t>
  </si>
  <si>
    <t>2038</t>
  </si>
  <si>
    <t>Income Taxes, AMT Credits Carryforwards (Details) - USD ($)</t>
  </si>
  <si>
    <t>AMT Credit Carryforwards Available [Abstract]</t>
  </si>
  <si>
    <t>AMT credits carryforwards</t>
  </si>
  <si>
    <t>AMT Credit Carryforward [Member]</t>
  </si>
  <si>
    <t>AMT Credit Carryforwards Projected to be Claimed as Refundable for Each Tax Year [Abstract]</t>
  </si>
  <si>
    <t>AMT credit carryforward amount(s) projected to be claimed as refundable for each tax year</t>
  </si>
  <si>
    <t>[1],[2]</t>
  </si>
  <si>
    <t>AMT Credit Carryforward [Member] | Tax Year 2019 [Member]</t>
  </si>
  <si>
    <t>Declining balance of the AMT credit carryforward amount(s) available for each tax year</t>
  </si>
  <si>
    <t>% of AMT credit carryforward amount(s) available to be claimed as refundable for each tax year</t>
  </si>
  <si>
    <t>AMT Credit Carryforward [Member] | Tax Year 2020 [Member]</t>
  </si>
  <si>
    <t>AMT Credit Carryforward [Member] | Tax Year 2021 [Member]</t>
  </si>
  <si>
    <t>100.00%</t>
  </si>
  <si>
    <t>AMT Credit Carryforward [Member] | Federal [Member] | Subsequent Event [Member]</t>
  </si>
  <si>
    <t>[1]</t>
  </si>
  <si>
    <t>Assumes no regular federal income tax liability in tax years presented above which would reduce any AMT Credit carryforward amount(s) ultimately refunded.</t>
  </si>
  <si>
    <t>[2]</t>
  </si>
  <si>
    <t>See herein with regard the filing of the Company's 2018 federal income tax return and the March 2019 federal tax refund received.</t>
  </si>
  <si>
    <t>Income Taxes, Net Deferred Tax Asset (Details) - USD ($)</t>
  </si>
  <si>
    <t>Net Deferred Tax Asset Arising Primarily from NOL Carryforwards and AMT Credit Carryforwards [Abstract]</t>
  </si>
  <si>
    <t>Valuation allowance</t>
  </si>
  <si>
    <t>Net deferred tax asset recognized</t>
  </si>
  <si>
    <t>Litigation Funding Agreement (Details) - USD ($) $ in Thousands</t>
  </si>
  <si>
    <t>Legal expenses incurred attributable to Litigation Funding Agreement [Abstract]</t>
  </si>
  <si>
    <t>Legal expense</t>
  </si>
  <si>
    <t>R. A. Bianco [Member]</t>
  </si>
  <si>
    <t>Litigation Funding Commitment [Abstract]</t>
  </si>
  <si>
    <t>Litigation fund</t>
  </si>
  <si>
    <t>R. A. Bianco [Member] | Minimum [Member]</t>
  </si>
  <si>
    <t>Percentage of recovery sharing ratio</t>
  </si>
  <si>
    <t>30.00%</t>
  </si>
  <si>
    <t>R. A. Bianco [Member] | Maximum [Member]</t>
  </si>
  <si>
    <t>45.00%</t>
  </si>
  <si>
    <t>R. A. Bianco [Member] | Subsequent Event [Member]</t>
  </si>
  <si>
    <t>Additional amount funded for legal expenses</t>
  </si>
  <si>
    <t>Loans Payable (Details) - USD ($)</t>
  </si>
  <si>
    <t>Jan. 31, 2018</t>
  </si>
  <si>
    <t>Information regarding the loan payable [Abstract]</t>
  </si>
  <si>
    <t>Loan payable</t>
  </si>
  <si>
    <t>Information regarding accrued interest expense on the loan payable [Abstract]</t>
  </si>
  <si>
    <t>Accrued interest expense</t>
  </si>
  <si>
    <t>Date of Loan, January 2017 [Member]</t>
  </si>
  <si>
    <t>Date of loan</t>
  </si>
  <si>
    <t>Jan. 17,
		2017</t>
  </si>
  <si>
    <t>Rate</t>
  </si>
  <si>
    <t>5.25%</t>
  </si>
  <si>
    <t>Due date</t>
  </si>
  <si>
    <t>Dec. 31,
		2019</t>
  </si>
  <si>
    <t>Date of Loan, April 2017 [Member]</t>
  </si>
  <si>
    <t>Apr. 17,
		2017</t>
  </si>
  <si>
    <t>Date of Loan, June 2017 [Member]</t>
  </si>
  <si>
    <t>Jun. 17,
		2017</t>
  </si>
  <si>
    <t>Date of Loan, September 2017 [Member]</t>
  </si>
  <si>
    <t>Sep. 17,
		2017</t>
  </si>
  <si>
    <t>Date of Loan, October 2017 [Member]</t>
  </si>
  <si>
    <t>Oct. 17,
		2017</t>
  </si>
  <si>
    <t>Date of Loan, December 2017 [Member]</t>
  </si>
  <si>
    <t>Dec. 17,
		2017</t>
  </si>
  <si>
    <t>R. A. Bianco [Member] | Line of Credit [Member]</t>
  </si>
  <si>
    <t>Line of Credit [Abstract]</t>
  </si>
  <si>
    <t>Repayment of working capital loan plus accru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13</v>
      </c>
    </row>
    <row r="16" spans="1:4">
      <c r="A16" s="4" t="s">
        <v>26</v>
      </c>
      <c r="C16" s="6" t="n">
        <v>40737751</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row r="6" spans="1:2">
      <c r="A6" s="4" t="s">
        <v>165</v>
      </c>
      <c r="B6" s="4" t="s">
        <v>166</v>
      </c>
    </row>
    <row r="7" spans="1:2">
      <c r="A7" s="4" t="s">
        <v>167</v>
      </c>
      <c r="B7" s="4" t="s">
        <v>168</v>
      </c>
    </row>
    <row r="8" spans="1:2">
      <c r="A8" s="4" t="s">
        <v>59</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3" t="s">
        <v>38</v>
      </c>
    </row>
    <row r="4" spans="1:3">
      <c r="A4" s="4" t="s">
        <v>39</v>
      </c>
      <c r="B4" s="5" t="n">
        <v>1391</v>
      </c>
      <c r="C4" s="5" t="n">
        <v>1214</v>
      </c>
    </row>
    <row r="5" spans="1:3">
      <c r="A5" s="4" t="s">
        <v>40</v>
      </c>
      <c r="B5" s="6" t="n">
        <v>2598</v>
      </c>
      <c r="C5" s="6" t="n">
        <v>2628</v>
      </c>
    </row>
    <row r="6" spans="1:3">
      <c r="A6" s="4" t="s">
        <v>41</v>
      </c>
      <c r="B6" s="6" t="n">
        <v>60</v>
      </c>
      <c r="C6" s="6" t="n">
        <v>117</v>
      </c>
    </row>
    <row r="7" spans="1:3">
      <c r="A7" s="4" t="s">
        <v>42</v>
      </c>
      <c r="B7" s="6" t="n">
        <v>0</v>
      </c>
      <c r="C7" s="6" t="n">
        <v>48</v>
      </c>
    </row>
    <row r="8" spans="1:3">
      <c r="A8" s="4" t="s">
        <v>43</v>
      </c>
      <c r="B8" s="6" t="n">
        <v>174</v>
      </c>
      <c r="C8" s="6" t="n">
        <v>159</v>
      </c>
    </row>
    <row r="9" spans="1:3">
      <c r="A9" s="4" t="s">
        <v>44</v>
      </c>
      <c r="B9" s="6" t="n">
        <v>101</v>
      </c>
      <c r="C9" s="6" t="n">
        <v>140</v>
      </c>
    </row>
    <row r="10" spans="1:3">
      <c r="A10" s="4" t="s">
        <v>45</v>
      </c>
      <c r="B10" s="6" t="n">
        <v>4324</v>
      </c>
      <c r="C10" s="6" t="n">
        <v>4306</v>
      </c>
    </row>
    <row r="11" spans="1:3">
      <c r="A11" s="4" t="s">
        <v>46</v>
      </c>
      <c r="B11" s="6" t="n">
        <v>-4324</v>
      </c>
      <c r="C11" s="6" t="n">
        <v>-4306</v>
      </c>
    </row>
    <row r="12" spans="1:3">
      <c r="A12" s="4" t="s">
        <v>47</v>
      </c>
      <c r="B12" s="6" t="n">
        <v>5</v>
      </c>
      <c r="C12" s="6" t="n">
        <v>0</v>
      </c>
    </row>
    <row r="13" spans="1:3">
      <c r="A13" s="4" t="s">
        <v>48</v>
      </c>
      <c r="B13" s="6" t="n">
        <v>-10</v>
      </c>
      <c r="C13" s="6" t="n">
        <v>-67</v>
      </c>
    </row>
    <row r="14" spans="1:3">
      <c r="A14" s="4" t="s">
        <v>49</v>
      </c>
      <c r="B14" s="6" t="n">
        <v>3278</v>
      </c>
      <c r="C14" s="6" t="n">
        <v>0</v>
      </c>
    </row>
    <row r="15" spans="1:3">
      <c r="A15" s="4" t="s">
        <v>50</v>
      </c>
      <c r="B15" s="6" t="n">
        <v>0</v>
      </c>
      <c r="C15" s="6" t="n">
        <v>-63745</v>
      </c>
    </row>
    <row r="16" spans="1:3">
      <c r="A16" s="4" t="s">
        <v>51</v>
      </c>
      <c r="B16" s="6" t="n">
        <v>0</v>
      </c>
      <c r="C16" s="6" t="n">
        <v>-25</v>
      </c>
    </row>
    <row r="17" spans="1:3">
      <c r="A17" s="4" t="s">
        <v>52</v>
      </c>
      <c r="B17" s="6" t="n">
        <v>-1051</v>
      </c>
      <c r="C17" s="6" t="n">
        <v>-68143</v>
      </c>
    </row>
    <row r="18" spans="1:3">
      <c r="A18" s="4" t="s">
        <v>53</v>
      </c>
      <c r="B18" s="6" t="n">
        <v>-1386</v>
      </c>
      <c r="C18" s="6" t="n">
        <v>-20086</v>
      </c>
    </row>
    <row r="19" spans="1:3">
      <c r="A19" s="4" t="s">
        <v>54</v>
      </c>
      <c r="B19" s="5" t="n">
        <v>335</v>
      </c>
      <c r="C19" s="5" t="n">
        <v>-48057</v>
      </c>
    </row>
    <row r="20" spans="1:3">
      <c r="A20" s="4" t="s">
        <v>55</v>
      </c>
      <c r="B20" s="7" t="n">
        <v>0.01</v>
      </c>
      <c r="C20" s="7" t="n">
        <v>-1.18</v>
      </c>
    </row>
    <row r="21" spans="1:3">
      <c r="A21" s="4" t="s">
        <v>56</v>
      </c>
      <c r="B21" s="6" t="n">
        <v>40738</v>
      </c>
      <c r="C21" s="6" t="n">
        <v>407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row>
    <row r="10" spans="1:2">
      <c r="A10" s="3" t="s">
        <v>213</v>
      </c>
    </row>
    <row r="11" spans="1:2">
      <c r="A11" s="4" t="s">
        <v>214</v>
      </c>
      <c r="B11" s="4" t="s">
        <v>215</v>
      </c>
    </row>
    <row r="12" spans="1:2">
      <c r="A12" s="4" t="s">
        <v>216</v>
      </c>
    </row>
    <row r="13" spans="1:2">
      <c r="A13" s="3" t="s">
        <v>213</v>
      </c>
    </row>
    <row r="14" spans="1:2">
      <c r="A14" s="4" t="s">
        <v>214</v>
      </c>
      <c r="B1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2</v>
      </c>
    </row>
    <row r="4" spans="1:2">
      <c r="A4" s="4" t="s">
        <v>151</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226</v>
      </c>
    </row>
    <row r="2" spans="1:5">
      <c r="B2" s="2" t="s">
        <v>227</v>
      </c>
      <c r="C2" s="2" t="s">
        <v>228</v>
      </c>
      <c r="D2" s="2" t="s">
        <v>2</v>
      </c>
      <c r="E2" s="2" t="s">
        <v>37</v>
      </c>
    </row>
    <row r="3" spans="1:5">
      <c r="A3" s="3" t="s">
        <v>146</v>
      </c>
    </row>
    <row r="4" spans="1:5">
      <c r="A4" s="4" t="s">
        <v>66</v>
      </c>
      <c r="D4" s="5" t="n">
        <v>10742</v>
      </c>
      <c r="E4" s="5" t="n">
        <v>0</v>
      </c>
    </row>
    <row r="5" spans="1:5">
      <c r="A5" s="4" t="s">
        <v>67</v>
      </c>
      <c r="D5" s="5" t="n">
        <v>10741</v>
      </c>
      <c r="E5" s="5" t="n">
        <v>20092</v>
      </c>
    </row>
    <row r="6" spans="1:5">
      <c r="A6" s="4" t="s">
        <v>229</v>
      </c>
    </row>
    <row r="7" spans="1:5">
      <c r="A7" s="3" t="s">
        <v>146</v>
      </c>
    </row>
    <row r="8" spans="1:5">
      <c r="A8" s="4" t="s">
        <v>230</v>
      </c>
      <c r="C8" s="5" t="n">
        <v>10700</v>
      </c>
    </row>
    <row r="9" spans="1:5">
      <c r="A9" s="4" t="s">
        <v>231</v>
      </c>
      <c r="B9" s="5" t="n">
        <v>10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32</v>
      </c>
      <c r="B1" s="2" t="s">
        <v>1</v>
      </c>
    </row>
    <row r="2" spans="1:3">
      <c r="B2" s="2" t="s">
        <v>2</v>
      </c>
      <c r="C2" s="2" t="s">
        <v>37</v>
      </c>
    </row>
    <row r="3" spans="1:3">
      <c r="A3" s="3" t="s">
        <v>233</v>
      </c>
    </row>
    <row r="4" spans="1:3">
      <c r="A4" s="4" t="s">
        <v>234</v>
      </c>
      <c r="B4" s="5" t="n">
        <v>0</v>
      </c>
      <c r="C4" s="5" t="n">
        <v>-1632</v>
      </c>
    </row>
    <row r="5" spans="1:3">
      <c r="A5" s="4" t="s">
        <v>235</v>
      </c>
      <c r="B5" s="6" t="n">
        <v>3278</v>
      </c>
      <c r="C5" s="5" t="n">
        <v>0</v>
      </c>
    </row>
    <row r="6" spans="1:3">
      <c r="A6" s="4" t="s">
        <v>236</v>
      </c>
    </row>
    <row r="7" spans="1:3">
      <c r="A7" s="3" t="s">
        <v>233</v>
      </c>
    </row>
    <row r="8" spans="1:3">
      <c r="A8" s="4" t="s">
        <v>237</v>
      </c>
      <c r="B8" s="6" t="n">
        <v>5200</v>
      </c>
    </row>
    <row r="9" spans="1:3">
      <c r="A9" s="4" t="s">
        <v>238</v>
      </c>
      <c r="B9" s="6" t="n">
        <v>-290</v>
      </c>
    </row>
    <row r="10" spans="1:3">
      <c r="A10" s="4" t="s">
        <v>239</v>
      </c>
      <c r="B10" s="6" t="n">
        <v>4910</v>
      </c>
    </row>
    <row r="11" spans="1:3">
      <c r="A11" s="4" t="s">
        <v>234</v>
      </c>
      <c r="B11" s="6" t="n">
        <v>-1632</v>
      </c>
    </row>
    <row r="12" spans="1:3">
      <c r="A12" s="4" t="s">
        <v>235</v>
      </c>
      <c r="B12" s="5" t="n">
        <v>3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7</v>
      </c>
    </row>
    <row r="2" spans="1:3">
      <c r="A2" s="3" t="s">
        <v>58</v>
      </c>
    </row>
    <row r="3" spans="1:3">
      <c r="A3" s="4" t="s">
        <v>59</v>
      </c>
      <c r="B3" s="5" t="n">
        <v>237000</v>
      </c>
      <c r="C3" s="5" t="n">
        <v>70000</v>
      </c>
    </row>
    <row r="4" spans="1:3">
      <c r="A4" s="3" t="s">
        <v>60</v>
      </c>
    </row>
    <row r="5" spans="1:3">
      <c r="A5" s="4" t="s">
        <v>61</v>
      </c>
      <c r="B5" s="6" t="n">
        <v>0</v>
      </c>
      <c r="C5" s="6" t="n">
        <v>554000</v>
      </c>
    </row>
    <row r="6" spans="1:3">
      <c r="A6" s="4" t="s">
        <v>62</v>
      </c>
      <c r="B6" s="6" t="n">
        <v>0</v>
      </c>
      <c r="C6" s="6" t="n">
        <v>1900000</v>
      </c>
    </row>
    <row r="7" spans="1:3">
      <c r="A7" s="4" t="s">
        <v>63</v>
      </c>
      <c r="B7" s="6" t="n">
        <v>0</v>
      </c>
      <c r="C7" s="6" t="n">
        <v>2454000</v>
      </c>
    </row>
    <row r="8" spans="1:3">
      <c r="A8" s="4" t="s">
        <v>64</v>
      </c>
      <c r="B8" s="6" t="n">
        <v>0</v>
      </c>
      <c r="C8" s="6" t="n">
        <v>822000</v>
      </c>
    </row>
    <row r="9" spans="1:3">
      <c r="A9" s="4" t="s">
        <v>65</v>
      </c>
      <c r="B9" s="6" t="n">
        <v>0</v>
      </c>
      <c r="C9" s="6" t="n">
        <v>1632000</v>
      </c>
    </row>
    <row r="10" spans="1:3">
      <c r="A10" s="4" t="s">
        <v>66</v>
      </c>
      <c r="B10" s="6" t="n">
        <v>10742000</v>
      </c>
      <c r="C10" s="6" t="n">
        <v>0</v>
      </c>
    </row>
    <row r="11" spans="1:3">
      <c r="A11" s="4" t="s">
        <v>67</v>
      </c>
      <c r="B11" s="6" t="n">
        <v>10741000</v>
      </c>
      <c r="C11" s="6" t="n">
        <v>20092000</v>
      </c>
    </row>
    <row r="12" spans="1:3">
      <c r="A12" s="4" t="s">
        <v>68</v>
      </c>
      <c r="B12" s="6" t="n">
        <v>33000</v>
      </c>
      <c r="C12" s="6" t="n">
        <v>84000</v>
      </c>
    </row>
    <row r="13" spans="1:3">
      <c r="A13" s="4" t="s">
        <v>69</v>
      </c>
      <c r="B13" s="6" t="n">
        <v>21753000</v>
      </c>
      <c r="C13" s="6" t="n">
        <v>21878000</v>
      </c>
    </row>
    <row r="14" spans="1:3">
      <c r="A14" s="3" t="s">
        <v>70</v>
      </c>
    </row>
    <row r="15" spans="1:3">
      <c r="A15" s="4" t="s">
        <v>71</v>
      </c>
      <c r="B15" s="6" t="n">
        <v>414000</v>
      </c>
      <c r="C15" s="6" t="n">
        <v>426000</v>
      </c>
    </row>
    <row r="16" spans="1:3">
      <c r="A16" s="4" t="s">
        <v>72</v>
      </c>
      <c r="B16" s="6" t="n">
        <v>0</v>
      </c>
      <c r="C16" s="6" t="n">
        <v>2296000</v>
      </c>
    </row>
    <row r="17" spans="1:3">
      <c r="A17" s="4" t="s">
        <v>73</v>
      </c>
      <c r="B17" s="6" t="n">
        <v>0</v>
      </c>
      <c r="C17" s="6" t="n">
        <v>0</v>
      </c>
    </row>
    <row r="18" spans="1:3">
      <c r="A18" s="4" t="s">
        <v>74</v>
      </c>
      <c r="B18" s="6" t="n">
        <v>414000</v>
      </c>
      <c r="C18" s="6" t="n">
        <v>2722000</v>
      </c>
    </row>
    <row r="19" spans="1:3">
      <c r="A19" s="4" t="s">
        <v>75</v>
      </c>
      <c r="B19" s="6" t="n">
        <v>3202000</v>
      </c>
      <c r="C19" s="6" t="n">
        <v>1354000</v>
      </c>
    </row>
    <row r="20" spans="1:3">
      <c r="A20" s="4" t="s">
        <v>76</v>
      </c>
      <c r="B20" s="4" t="s">
        <v>77</v>
      </c>
      <c r="C20" s="4" t="s">
        <v>77</v>
      </c>
    </row>
    <row r="21" spans="1:3">
      <c r="A21" s="3" t="s">
        <v>78</v>
      </c>
    </row>
    <row r="22" spans="1:3">
      <c r="A22" s="4" t="s">
        <v>79</v>
      </c>
      <c r="B22" s="6" t="n">
        <v>464000</v>
      </c>
      <c r="C22" s="6" t="n">
        <v>464000</v>
      </c>
    </row>
    <row r="23" spans="1:3">
      <c r="A23" s="4" t="s">
        <v>80</v>
      </c>
      <c r="B23" s="6" t="n">
        <v>548304000</v>
      </c>
      <c r="C23" s="6" t="n">
        <v>548304000</v>
      </c>
    </row>
    <row r="24" spans="1:3">
      <c r="A24" s="4" t="s">
        <v>81</v>
      </c>
      <c r="B24" s="6" t="n">
        <v>-525463000</v>
      </c>
      <c r="C24" s="6" t="n">
        <v>-525798000</v>
      </c>
    </row>
    <row r="25" spans="1:3">
      <c r="A25" s="4" t="s">
        <v>82</v>
      </c>
      <c r="B25" s="6" t="n">
        <v>-5168000</v>
      </c>
      <c r="C25" s="6" t="n">
        <v>-5168000</v>
      </c>
    </row>
    <row r="26" spans="1:3">
      <c r="A26" s="4" t="s">
        <v>83</v>
      </c>
      <c r="B26" s="6" t="n">
        <v>18137000</v>
      </c>
      <c r="C26" s="6" t="n">
        <v>17802000</v>
      </c>
    </row>
    <row r="27" spans="1:3">
      <c r="A27" s="4" t="s">
        <v>84</v>
      </c>
      <c r="B27" s="5" t="n">
        <v>21753000</v>
      </c>
      <c r="C27" s="5" t="n">
        <v>218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40</v>
      </c>
      <c r="B1" s="2" t="s">
        <v>241</v>
      </c>
    </row>
    <row r="2" spans="1:2">
      <c r="A2" s="3" t="s">
        <v>242</v>
      </c>
    </row>
    <row r="3" spans="1:2">
      <c r="A3" s="4" t="s">
        <v>243</v>
      </c>
      <c r="B3" s="5" t="n">
        <v>57250</v>
      </c>
    </row>
    <row r="4" spans="1:2">
      <c r="A4" s="4" t="s">
        <v>244</v>
      </c>
      <c r="B4" s="4" t="s">
        <v>245</v>
      </c>
    </row>
    <row r="5" spans="1:2">
      <c r="A5" s="4" t="s">
        <v>246</v>
      </c>
      <c r="B5" s="5" t="n">
        <v>37750</v>
      </c>
    </row>
    <row r="6" spans="1:2">
      <c r="A6" s="4" t="s">
        <v>247</v>
      </c>
      <c r="B6" s="6" t="n">
        <v>34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3"/>
  </cols>
  <sheetData>
    <row r="1" spans="1:6">
      <c r="A1" s="1" t="s">
        <v>248</v>
      </c>
      <c r="B1" s="2" t="s">
        <v>249</v>
      </c>
      <c r="D1" s="2" t="s">
        <v>1</v>
      </c>
    </row>
    <row r="2" spans="1:6">
      <c r="B2" s="2" t="s">
        <v>250</v>
      </c>
      <c r="C2" s="2" t="s">
        <v>251</v>
      </c>
      <c r="D2" s="2" t="s">
        <v>2</v>
      </c>
      <c r="E2" s="2" t="s">
        <v>252</v>
      </c>
      <c r="F2" s="2" t="s">
        <v>253</v>
      </c>
    </row>
    <row r="3" spans="1:6">
      <c r="A3" s="3" t="s">
        <v>254</v>
      </c>
    </row>
    <row r="4" spans="1:6">
      <c r="A4" s="4" t="s">
        <v>255</v>
      </c>
      <c r="D4" s="4" t="s">
        <v>256</v>
      </c>
    </row>
    <row r="5" spans="1:6">
      <c r="A5" s="4" t="s">
        <v>257</v>
      </c>
      <c r="C5" s="4" t="s">
        <v>258</v>
      </c>
    </row>
    <row r="6" spans="1:6">
      <c r="A6" s="4" t="s">
        <v>259</v>
      </c>
      <c r="C6" s="4" t="s">
        <v>260</v>
      </c>
    </row>
    <row r="7" spans="1:6">
      <c r="A7" s="4" t="s">
        <v>261</v>
      </c>
      <c r="D7" s="8" t="n">
        <v>1.5</v>
      </c>
    </row>
    <row r="8" spans="1:6">
      <c r="A8" s="4" t="s">
        <v>262</v>
      </c>
      <c r="D8" s="4" t="s">
        <v>263</v>
      </c>
    </row>
    <row r="9" spans="1:6">
      <c r="A9" s="3" t="s">
        <v>264</v>
      </c>
    </row>
    <row r="10" spans="1:6">
      <c r="A10" s="4" t="s">
        <v>265</v>
      </c>
      <c r="B10" s="5" t="n">
        <v>230000</v>
      </c>
    </row>
    <row r="11" spans="1:6">
      <c r="A11" s="4" t="s">
        <v>266</v>
      </c>
    </row>
    <row r="12" spans="1:6">
      <c r="A12" s="3" t="s">
        <v>264</v>
      </c>
    </row>
    <row r="13" spans="1:6">
      <c r="A13" s="4" t="s">
        <v>267</v>
      </c>
      <c r="D13" s="5" t="n">
        <v>60000</v>
      </c>
    </row>
    <row r="14" spans="1:6">
      <c r="A14" s="4" t="s">
        <v>268</v>
      </c>
    </row>
    <row r="15" spans="1:6">
      <c r="A15" s="3" t="s">
        <v>264</v>
      </c>
    </row>
    <row r="16" spans="1:6">
      <c r="A16" s="4" t="s">
        <v>267</v>
      </c>
      <c r="D16" s="5" t="n">
        <v>100000</v>
      </c>
    </row>
    <row r="17" spans="1:6">
      <c r="A17" s="4" t="s">
        <v>269</v>
      </c>
    </row>
    <row r="18" spans="1:6">
      <c r="A18" s="3" t="s">
        <v>264</v>
      </c>
    </row>
    <row r="19" spans="1:6">
      <c r="A19" s="4" t="s">
        <v>270</v>
      </c>
      <c r="E19" s="5" t="n">
        <v>10000</v>
      </c>
      <c r="F19" s="5" t="n">
        <v>1000</v>
      </c>
    </row>
    <row r="20" spans="1:6">
      <c r="A20" s="4" t="s">
        <v>271</v>
      </c>
    </row>
    <row r="21" spans="1:6">
      <c r="A21" s="3" t="s">
        <v>254</v>
      </c>
    </row>
    <row r="22" spans="1:6">
      <c r="A22" s="4" t="s">
        <v>272</v>
      </c>
      <c r="D22" s="4" t="s">
        <v>273</v>
      </c>
    </row>
    <row r="23" spans="1:6">
      <c r="A23" s="4" t="s">
        <v>274</v>
      </c>
    </row>
    <row r="24" spans="1:6">
      <c r="A24" s="3" t="s">
        <v>254</v>
      </c>
    </row>
    <row r="25" spans="1:6">
      <c r="A25" s="4" t="s">
        <v>275</v>
      </c>
      <c r="D25" s="4" t="s">
        <v>276</v>
      </c>
    </row>
    <row r="26" spans="1:6">
      <c r="A26" s="4" t="s">
        <v>277</v>
      </c>
    </row>
    <row r="27" spans="1:6">
      <c r="A27" s="3" t="s">
        <v>254</v>
      </c>
    </row>
    <row r="28" spans="1:6">
      <c r="A28" s="4" t="s">
        <v>278</v>
      </c>
      <c r="D28" s="4" t="s">
        <v>279</v>
      </c>
    </row>
    <row r="29" spans="1:6">
      <c r="A29" s="4" t="s">
        <v>280</v>
      </c>
      <c r="D29" s="4" t="s">
        <v>281</v>
      </c>
    </row>
    <row r="30" spans="1:6">
      <c r="A30" s="3" t="s">
        <v>264</v>
      </c>
    </row>
    <row r="31" spans="1:6">
      <c r="A31" s="4" t="s">
        <v>282</v>
      </c>
      <c r="B31" s="6" t="n">
        <v>400000</v>
      </c>
    </row>
    <row r="32" spans="1:6">
      <c r="A32" s="4" t="s">
        <v>283</v>
      </c>
    </row>
    <row r="33" spans="1:6">
      <c r="A33" s="3" t="s">
        <v>254</v>
      </c>
    </row>
    <row r="34" spans="1:6">
      <c r="A34" s="4" t="s">
        <v>278</v>
      </c>
      <c r="D34" s="4" t="s">
        <v>279</v>
      </c>
    </row>
    <row r="35" spans="1:6">
      <c r="A35" s="4" t="s">
        <v>280</v>
      </c>
      <c r="D35" s="4" t="s">
        <v>281</v>
      </c>
    </row>
    <row r="36" spans="1:6">
      <c r="A36" s="3" t="s">
        <v>264</v>
      </c>
    </row>
    <row r="37" spans="1:6">
      <c r="A37" s="4" t="s">
        <v>282</v>
      </c>
      <c r="B37" s="5" t="n">
        <v>32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84</v>
      </c>
      <c r="B1" s="2" t="s">
        <v>1</v>
      </c>
    </row>
    <row r="2" spans="1:3">
      <c r="B2" s="2" t="s">
        <v>2</v>
      </c>
      <c r="C2" s="2" t="s">
        <v>37</v>
      </c>
    </row>
    <row r="3" spans="1:3">
      <c r="A3" s="3" t="s">
        <v>136</v>
      </c>
    </row>
    <row r="4" spans="1:3">
      <c r="A4" s="4" t="s">
        <v>285</v>
      </c>
      <c r="B4" s="5" t="n">
        <v>25</v>
      </c>
      <c r="C4" s="5" t="n">
        <v>25</v>
      </c>
    </row>
    <row r="5" spans="1:3">
      <c r="A5" s="4" t="s">
        <v>286</v>
      </c>
      <c r="B5" s="4" t="s">
        <v>287</v>
      </c>
      <c r="C5" s="4" t="s">
        <v>2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0"/>
    <col customWidth="1" max="5" min="5" width="30"/>
    <col customWidth="1" max="6" min="6" width="30"/>
  </cols>
  <sheetData>
    <row r="1" spans="1:6">
      <c r="A1" s="1" t="s">
        <v>288</v>
      </c>
      <c r="B1" s="2" t="s">
        <v>289</v>
      </c>
      <c r="C1" s="2" t="s">
        <v>290</v>
      </c>
      <c r="D1" s="2" t="s">
        <v>291</v>
      </c>
      <c r="E1" s="2" t="s">
        <v>292</v>
      </c>
      <c r="F1" s="2" t="s">
        <v>293</v>
      </c>
    </row>
    <row r="2" spans="1:6">
      <c r="A2" s="3" t="s">
        <v>294</v>
      </c>
    </row>
    <row r="3" spans="1:6">
      <c r="A3" s="4" t="s">
        <v>295</v>
      </c>
      <c r="E3" s="7" t="n">
        <v>0.01</v>
      </c>
      <c r="F3" s="7" t="n">
        <v>0.01</v>
      </c>
    </row>
    <row r="4" spans="1:6">
      <c r="A4" s="4" t="s">
        <v>296</v>
      </c>
      <c r="E4" s="6" t="n">
        <v>85000000</v>
      </c>
      <c r="F4" s="6" t="n">
        <v>85000000</v>
      </c>
    </row>
    <row r="5" spans="1:6">
      <c r="A5" s="4" t="s">
        <v>297</v>
      </c>
      <c r="E5" s="6" t="n">
        <v>46410000</v>
      </c>
      <c r="F5" s="6" t="n">
        <v>46410000</v>
      </c>
    </row>
    <row r="6" spans="1:6">
      <c r="A6" s="4" t="s">
        <v>298</v>
      </c>
      <c r="C6" s="6" t="n">
        <v>40738000</v>
      </c>
      <c r="D6" s="6" t="n">
        <v>40738000</v>
      </c>
      <c r="E6" s="6" t="n">
        <v>40738000</v>
      </c>
      <c r="F6" s="6" t="n">
        <v>40738000</v>
      </c>
    </row>
    <row r="7" spans="1:6">
      <c r="A7" s="3" t="s">
        <v>299</v>
      </c>
    </row>
    <row r="8" spans="1:6">
      <c r="A8" s="4" t="s">
        <v>295</v>
      </c>
      <c r="E8" s="7" t="n">
        <v>0.01</v>
      </c>
      <c r="F8" s="7" t="n">
        <v>0.01</v>
      </c>
    </row>
    <row r="9" spans="1:6">
      <c r="A9" s="4" t="s">
        <v>296</v>
      </c>
      <c r="E9" s="6" t="n">
        <v>20000000</v>
      </c>
      <c r="F9" s="6" t="n">
        <v>20000000</v>
      </c>
    </row>
    <row r="10" spans="1:6">
      <c r="A10" s="4" t="s">
        <v>297</v>
      </c>
      <c r="E10" s="6" t="n">
        <v>0</v>
      </c>
      <c r="F10" s="6" t="n">
        <v>0</v>
      </c>
    </row>
    <row r="11" spans="1:6">
      <c r="A11" s="4" t="s">
        <v>298</v>
      </c>
      <c r="E11" s="6" t="n">
        <v>0</v>
      </c>
      <c r="F11" s="6" t="n">
        <v>0</v>
      </c>
    </row>
    <row r="12" spans="1:6">
      <c r="A12" s="3" t="s">
        <v>300</v>
      </c>
    </row>
    <row r="13" spans="1:6">
      <c r="A13" s="4" t="s">
        <v>301</v>
      </c>
      <c r="C13" s="6" t="n">
        <v>40738000</v>
      </c>
      <c r="D13" s="6" t="n">
        <v>40738000</v>
      </c>
    </row>
    <row r="14" spans="1:6">
      <c r="A14" s="4" t="s">
        <v>302</v>
      </c>
      <c r="C14" s="6" t="n">
        <v>0</v>
      </c>
      <c r="D14" s="6" t="n">
        <v>0</v>
      </c>
    </row>
    <row r="15" spans="1:6">
      <c r="A15" s="4" t="s">
        <v>303</v>
      </c>
      <c r="C15" s="6" t="n">
        <v>0</v>
      </c>
      <c r="D15" s="6" t="n">
        <v>0</v>
      </c>
    </row>
    <row r="16" spans="1:6">
      <c r="A16" s="4" t="s">
        <v>304</v>
      </c>
      <c r="C16" s="6" t="n">
        <v>40738000</v>
      </c>
      <c r="D16" s="6" t="n">
        <v>40738000</v>
      </c>
    </row>
    <row r="17" spans="1:6">
      <c r="A17" s="3" t="s">
        <v>305</v>
      </c>
    </row>
    <row r="18" spans="1:6">
      <c r="A18" s="4" t="s">
        <v>306</v>
      </c>
      <c r="C18" s="6" t="n">
        <v>5672000</v>
      </c>
      <c r="D18" s="6" t="n">
        <v>5672000</v>
      </c>
    </row>
    <row r="19" spans="1:6">
      <c r="A19" s="4" t="s">
        <v>302</v>
      </c>
      <c r="C19" s="6" t="n">
        <v>0</v>
      </c>
      <c r="D19" s="6" t="n">
        <v>0</v>
      </c>
    </row>
    <row r="20" spans="1:6">
      <c r="A20" s="4" t="s">
        <v>303</v>
      </c>
      <c r="C20" s="6" t="n">
        <v>0</v>
      </c>
      <c r="D20" s="6" t="n">
        <v>0</v>
      </c>
    </row>
    <row r="21" spans="1:6">
      <c r="A21" s="4" t="s">
        <v>307</v>
      </c>
      <c r="C21" s="6" t="n">
        <v>5672000</v>
      </c>
      <c r="D21" s="6" t="n">
        <v>5672000</v>
      </c>
    </row>
    <row r="22" spans="1:6">
      <c r="A22" s="3" t="s">
        <v>308</v>
      </c>
    </row>
    <row r="23" spans="1:6">
      <c r="A23" s="4" t="s">
        <v>309</v>
      </c>
      <c r="C23" s="6" t="n">
        <v>0</v>
      </c>
      <c r="D23" s="6" t="n">
        <v>0</v>
      </c>
    </row>
    <row r="24" spans="1:6">
      <c r="A24" s="4" t="s">
        <v>310</v>
      </c>
      <c r="C24" s="5" t="n">
        <v>0</v>
      </c>
    </row>
    <row r="25" spans="1:6">
      <c r="A25" s="4" t="s">
        <v>311</v>
      </c>
      <c r="E25" s="6" t="n">
        <v>10000000</v>
      </c>
    </row>
    <row r="26" spans="1:6">
      <c r="A26" s="4" t="s">
        <v>312</v>
      </c>
      <c r="E26" s="6" t="n">
        <v>6226000</v>
      </c>
    </row>
    <row r="27" spans="1:6">
      <c r="A27" s="4" t="s">
        <v>313</v>
      </c>
      <c r="E27" s="6" t="n">
        <v>3774000</v>
      </c>
    </row>
    <row r="28" spans="1:6">
      <c r="A28" s="3" t="s">
        <v>314</v>
      </c>
    </row>
    <row r="29" spans="1:6">
      <c r="A29" s="4" t="s">
        <v>315</v>
      </c>
      <c r="E29" s="7" t="n">
        <v>0.01</v>
      </c>
      <c r="F29" s="7" t="n">
        <v>0.01</v>
      </c>
    </row>
    <row r="30" spans="1:6">
      <c r="A30" s="4" t="s">
        <v>316</v>
      </c>
      <c r="E30" s="7" t="n">
        <v>0.05</v>
      </c>
    </row>
    <row r="31" spans="1:6">
      <c r="A31" s="4" t="s">
        <v>317</v>
      </c>
    </row>
    <row r="32" spans="1:6">
      <c r="A32" s="3" t="s">
        <v>294</v>
      </c>
    </row>
    <row r="33" spans="1:6">
      <c r="A33" s="4" t="s">
        <v>295</v>
      </c>
      <c r="B33" s="7" t="n">
        <v>0.01</v>
      </c>
    </row>
    <row r="34" spans="1:6">
      <c r="A34" s="3" t="s">
        <v>314</v>
      </c>
    </row>
    <row r="35" spans="1:6">
      <c r="A35" s="4" t="s">
        <v>318</v>
      </c>
      <c r="B35" s="6" t="n">
        <v>1</v>
      </c>
    </row>
    <row r="36" spans="1:6">
      <c r="A36" s="4" t="s">
        <v>319</v>
      </c>
      <c r="B36" s="6" t="n">
        <v>1</v>
      </c>
    </row>
    <row r="37" spans="1:6">
      <c r="A37" s="4" t="s">
        <v>315</v>
      </c>
      <c r="B37" s="7" t="n">
        <v>0.01</v>
      </c>
    </row>
    <row r="38" spans="1:6">
      <c r="A38" s="4" t="s">
        <v>320</v>
      </c>
      <c r="B38" s="4" t="s">
        <v>321</v>
      </c>
    </row>
    <row r="39" spans="1:6">
      <c r="A39" s="4" t="s">
        <v>322</v>
      </c>
      <c r="B39" s="4" t="s">
        <v>323</v>
      </c>
    </row>
    <row r="40" spans="1:6">
      <c r="A40" s="4" t="s">
        <v>324</v>
      </c>
      <c r="B40" s="4" t="s">
        <v>273</v>
      </c>
    </row>
    <row r="41" spans="1:6">
      <c r="A41" s="4" t="s">
        <v>325</v>
      </c>
      <c r="B41" s="4" t="s">
        <v>321</v>
      </c>
    </row>
    <row r="42" spans="1:6">
      <c r="A42" s="4" t="s">
        <v>316</v>
      </c>
      <c r="B42" s="7" t="n">
        <v>0.01</v>
      </c>
    </row>
    <row r="43" spans="1:6">
      <c r="A43" s="4" t="s">
        <v>326</v>
      </c>
      <c r="B43" s="4" t="s">
        <v>273</v>
      </c>
    </row>
    <row r="44" spans="1:6">
      <c r="A44" s="4" t="s">
        <v>327</v>
      </c>
      <c r="B44" s="4"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9</v>
      </c>
      <c r="B1" s="2" t="s">
        <v>1</v>
      </c>
    </row>
    <row r="2" spans="1:3">
      <c r="B2" s="2" t="s">
        <v>330</v>
      </c>
      <c r="C2" s="2" t="s">
        <v>331</v>
      </c>
    </row>
    <row r="3" spans="1:3">
      <c r="A3" s="3" t="s">
        <v>332</v>
      </c>
    </row>
    <row r="4" spans="1:3">
      <c r="A4" s="4" t="s">
        <v>333</v>
      </c>
      <c r="B4" s="5" t="n">
        <v>3</v>
      </c>
    </row>
    <row r="5" spans="1:3">
      <c r="A5" s="4" t="s">
        <v>334</v>
      </c>
      <c r="B5" s="6" t="n">
        <v>0</v>
      </c>
    </row>
    <row r="6" spans="1:3">
      <c r="A6" s="4" t="s">
        <v>335</v>
      </c>
      <c r="B6" s="6" t="n">
        <v>0</v>
      </c>
    </row>
    <row r="7" spans="1:3">
      <c r="A7" s="4" t="s">
        <v>336</v>
      </c>
      <c r="B7" s="6" t="n">
        <v>0</v>
      </c>
    </row>
    <row r="8" spans="1:3">
      <c r="A8" s="4" t="s">
        <v>337</v>
      </c>
      <c r="B8" s="6" t="n">
        <v>0</v>
      </c>
    </row>
    <row r="9" spans="1:3">
      <c r="A9" s="4" t="s">
        <v>338</v>
      </c>
      <c r="B9" s="6" t="n">
        <v>0</v>
      </c>
    </row>
    <row r="10" spans="1:3">
      <c r="A10" s="4" t="s">
        <v>97</v>
      </c>
      <c r="B10" s="6" t="n">
        <v>3</v>
      </c>
    </row>
    <row r="11" spans="1:3">
      <c r="A11" s="3" t="s">
        <v>339</v>
      </c>
    </row>
    <row r="12" spans="1:3">
      <c r="A12" s="4" t="s">
        <v>340</v>
      </c>
      <c r="B12" s="5" t="n">
        <v>14</v>
      </c>
      <c r="C12" s="5" t="n">
        <v>13</v>
      </c>
    </row>
    <row r="13" spans="1:3">
      <c r="A13" s="4" t="s">
        <v>341</v>
      </c>
      <c r="B13" s="6" t="n">
        <v>1085</v>
      </c>
      <c r="C13" s="6" t="n">
        <v>1085</v>
      </c>
    </row>
    <row r="14" spans="1:3">
      <c r="A14" s="4" t="s">
        <v>342</v>
      </c>
    </row>
    <row r="15" spans="1:3">
      <c r="A15" s="3" t="s">
        <v>339</v>
      </c>
    </row>
    <row r="16" spans="1:3">
      <c r="A16" s="4" t="s">
        <v>341</v>
      </c>
      <c r="B16" s="6" t="n">
        <v>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7</v>
      </c>
    </row>
    <row r="3" spans="1:3">
      <c r="A3" s="3" t="s">
        <v>344</v>
      </c>
    </row>
    <row r="4" spans="1:3">
      <c r="A4" s="4" t="s">
        <v>345</v>
      </c>
      <c r="B4" s="5" t="n">
        <v>0</v>
      </c>
      <c r="C4" s="5" t="n">
        <v>0</v>
      </c>
    </row>
    <row r="5" spans="1:3">
      <c r="A5" s="4" t="s">
        <v>346</v>
      </c>
      <c r="B5" s="6" t="n">
        <v>5</v>
      </c>
      <c r="C5" s="6" t="n">
        <v>6</v>
      </c>
    </row>
    <row r="6" spans="1:3">
      <c r="A6" s="4" t="s">
        <v>347</v>
      </c>
      <c r="B6" s="6" t="n">
        <v>5</v>
      </c>
      <c r="C6" s="6" t="n">
        <v>6</v>
      </c>
    </row>
    <row r="7" spans="1:3">
      <c r="A7" s="4" t="s">
        <v>348</v>
      </c>
      <c r="B7" s="6" t="n">
        <v>312</v>
      </c>
      <c r="C7" s="6" t="n">
        <v>-6037</v>
      </c>
    </row>
    <row r="8" spans="1:3">
      <c r="A8" s="4" t="s">
        <v>349</v>
      </c>
      <c r="B8" s="6" t="n">
        <v>-7755</v>
      </c>
      <c r="C8" s="6" t="n">
        <v>-5402</v>
      </c>
    </row>
    <row r="9" spans="1:3">
      <c r="A9" s="4" t="s">
        <v>350</v>
      </c>
      <c r="B9" s="6" t="n">
        <v>6052</v>
      </c>
      <c r="C9" s="6" t="n">
        <v>-8653</v>
      </c>
    </row>
    <row r="10" spans="1:3">
      <c r="A10" s="4" t="s">
        <v>351</v>
      </c>
      <c r="B10" s="6" t="n">
        <v>-1391</v>
      </c>
      <c r="C10" s="6" t="n">
        <v>-20092</v>
      </c>
    </row>
    <row r="11" spans="1:3">
      <c r="A11" s="4" t="s">
        <v>53</v>
      </c>
      <c r="B11" s="6" t="n">
        <v>-1386</v>
      </c>
      <c r="C11" s="6" t="n">
        <v>-20086</v>
      </c>
    </row>
    <row r="12" spans="1:3">
      <c r="A12" s="3" t="s">
        <v>352</v>
      </c>
    </row>
    <row r="13" spans="1:3">
      <c r="A13" s="4" t="s">
        <v>52</v>
      </c>
      <c r="B13" s="6" t="n">
        <v>-1051</v>
      </c>
      <c r="C13" s="6" t="n">
        <v>-68143</v>
      </c>
    </row>
    <row r="14" spans="1:3">
      <c r="A14" s="3" t="s">
        <v>353</v>
      </c>
    </row>
    <row r="15" spans="1:3">
      <c r="A15" s="4" t="s">
        <v>354</v>
      </c>
      <c r="B15" s="6" t="n">
        <v>-221</v>
      </c>
      <c r="C15" s="6" t="n">
        <v>-23851</v>
      </c>
    </row>
    <row r="16" spans="1:3">
      <c r="A16" s="4" t="s">
        <v>355</v>
      </c>
      <c r="B16" s="6" t="n">
        <v>-59</v>
      </c>
      <c r="C16" s="6" t="n">
        <v>-5019</v>
      </c>
    </row>
    <row r="17" spans="1:3">
      <c r="A17" s="4" t="s">
        <v>356</v>
      </c>
      <c r="B17" s="6" t="n">
        <v>-5759</v>
      </c>
      <c r="C17" s="6" t="n">
        <v>16047</v>
      </c>
    </row>
    <row r="18" spans="1:3">
      <c r="A18" s="4" t="s">
        <v>357</v>
      </c>
      <c r="B18" s="6" t="n">
        <v>118</v>
      </c>
      <c r="C18" s="6" t="n">
        <v>0</v>
      </c>
    </row>
    <row r="19" spans="1:3">
      <c r="A19" s="4" t="s">
        <v>358</v>
      </c>
      <c r="B19" s="6" t="n">
        <v>-1391</v>
      </c>
      <c r="C19" s="6" t="n">
        <v>1390</v>
      </c>
    </row>
    <row r="20" spans="1:3">
      <c r="A20" s="4" t="s">
        <v>359</v>
      </c>
      <c r="B20" s="6" t="n">
        <v>-126</v>
      </c>
      <c r="C20" s="6" t="n">
        <v>0</v>
      </c>
    </row>
    <row r="21" spans="1:3">
      <c r="A21" s="4" t="s">
        <v>350</v>
      </c>
      <c r="B21" s="6" t="n">
        <v>6052</v>
      </c>
      <c r="C21" s="6" t="n">
        <v>-8653</v>
      </c>
    </row>
    <row r="22" spans="1:3">
      <c r="A22" s="4" t="s">
        <v>53</v>
      </c>
      <c r="B22" s="5" t="n">
        <v>-1386</v>
      </c>
      <c r="C22" s="5" t="n">
        <v>-20086</v>
      </c>
    </row>
    <row r="23" spans="1:3">
      <c r="A23" s="3" t="s">
        <v>360</v>
      </c>
    </row>
    <row r="24" spans="1:3">
      <c r="A24" s="4" t="s">
        <v>354</v>
      </c>
      <c r="B24" s="4" t="s">
        <v>361</v>
      </c>
      <c r="C24" s="4" t="s">
        <v>362</v>
      </c>
    </row>
    <row r="25" spans="1:3">
      <c r="A25" s="4" t="s">
        <v>355</v>
      </c>
      <c r="B25" s="4" t="s">
        <v>363</v>
      </c>
      <c r="C25" s="4" t="s">
        <v>364</v>
      </c>
    </row>
    <row r="26" spans="1:3">
      <c r="A26" s="4" t="s">
        <v>356</v>
      </c>
      <c r="B26" s="4" t="s">
        <v>365</v>
      </c>
      <c r="C26" s="4" t="s">
        <v>366</v>
      </c>
    </row>
    <row r="27" spans="1:3">
      <c r="A27" s="4" t="s">
        <v>367</v>
      </c>
      <c r="B27" s="4" t="s">
        <v>368</v>
      </c>
      <c r="C27" s="4" t="s">
        <v>369</v>
      </c>
    </row>
    <row r="28" spans="1:3">
      <c r="A28" s="4" t="s">
        <v>358</v>
      </c>
      <c r="B28" s="4" t="s">
        <v>370</v>
      </c>
      <c r="C28" s="4" t="s">
        <v>371</v>
      </c>
    </row>
    <row r="29" spans="1:3">
      <c r="A29" s="4" t="s">
        <v>359</v>
      </c>
      <c r="B29" s="4" t="s">
        <v>372</v>
      </c>
      <c r="C29" s="4" t="s">
        <v>373</v>
      </c>
    </row>
    <row r="30" spans="1:3">
      <c r="A30" s="4" t="s">
        <v>350</v>
      </c>
      <c r="B30" s="4" t="s">
        <v>374</v>
      </c>
      <c r="C30" s="4" t="s">
        <v>375</v>
      </c>
    </row>
    <row r="31" spans="1:3">
      <c r="A31" s="4" t="s">
        <v>376</v>
      </c>
      <c r="B31" s="4" t="s">
        <v>377</v>
      </c>
      <c r="C31" s="4" t="s">
        <v>3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60"/>
    <col customWidth="1" max="2" min="2" width="21"/>
  </cols>
  <sheetData>
    <row r="1" spans="1:2">
      <c r="A1" s="1" t="s">
        <v>379</v>
      </c>
      <c r="B1" s="2" t="s">
        <v>1</v>
      </c>
    </row>
    <row r="2" spans="1:2">
      <c r="B2" s="2" t="s">
        <v>380</v>
      </c>
    </row>
    <row r="3" spans="1:2">
      <c r="A3" s="4" t="s">
        <v>212</v>
      </c>
    </row>
    <row r="4" spans="1:2">
      <c r="A4" s="3" t="s">
        <v>381</v>
      </c>
    </row>
    <row r="5" spans="1:2">
      <c r="A5" s="4" t="s">
        <v>382</v>
      </c>
      <c r="B5" s="5" t="n">
        <v>108700000</v>
      </c>
    </row>
    <row r="6" spans="1:2">
      <c r="A6" s="4" t="s">
        <v>383</v>
      </c>
    </row>
    <row r="7" spans="1:2">
      <c r="A7" s="3" t="s">
        <v>381</v>
      </c>
    </row>
    <row r="8" spans="1:2">
      <c r="A8" s="4" t="s">
        <v>384</v>
      </c>
      <c r="B8" s="4" t="s">
        <v>385</v>
      </c>
    </row>
    <row r="9" spans="1:2">
      <c r="A9" s="4" t="s">
        <v>386</v>
      </c>
      <c r="B9" s="4" t="s">
        <v>387</v>
      </c>
    </row>
    <row r="10" spans="1:2">
      <c r="A10" s="4" t="s">
        <v>382</v>
      </c>
      <c r="B10" s="5" t="n">
        <v>500000</v>
      </c>
    </row>
    <row r="11" spans="1:2">
      <c r="A11" s="4" t="s">
        <v>388</v>
      </c>
    </row>
    <row r="12" spans="1:2">
      <c r="A12" s="3" t="s">
        <v>381</v>
      </c>
    </row>
    <row r="13" spans="1:2">
      <c r="A13" s="4" t="s">
        <v>384</v>
      </c>
      <c r="B13" s="4" t="s">
        <v>389</v>
      </c>
    </row>
    <row r="14" spans="1:2">
      <c r="A14" s="4" t="s">
        <v>386</v>
      </c>
      <c r="B14" s="4" t="s">
        <v>390</v>
      </c>
    </row>
    <row r="15" spans="1:2">
      <c r="A15" s="4" t="s">
        <v>382</v>
      </c>
      <c r="B15" s="5" t="n">
        <v>12700000</v>
      </c>
    </row>
    <row r="16" spans="1:2">
      <c r="A16" s="4" t="s">
        <v>391</v>
      </c>
    </row>
    <row r="17" spans="1:2">
      <c r="A17" s="3" t="s">
        <v>381</v>
      </c>
    </row>
    <row r="18" spans="1:2">
      <c r="A18" s="4" t="s">
        <v>384</v>
      </c>
      <c r="B18" s="4" t="s">
        <v>392</v>
      </c>
    </row>
    <row r="19" spans="1:2">
      <c r="A19" s="4" t="s">
        <v>386</v>
      </c>
      <c r="B19" s="4" t="s">
        <v>393</v>
      </c>
    </row>
    <row r="20" spans="1:2">
      <c r="A20" s="4" t="s">
        <v>382</v>
      </c>
      <c r="B20" s="5" t="n">
        <v>4600000</v>
      </c>
    </row>
    <row r="21" spans="1:2">
      <c r="A21" s="4" t="s">
        <v>394</v>
      </c>
    </row>
    <row r="22" spans="1:2">
      <c r="A22" s="3" t="s">
        <v>381</v>
      </c>
    </row>
    <row r="23" spans="1:2">
      <c r="A23" s="4" t="s">
        <v>384</v>
      </c>
      <c r="B23" s="4" t="s">
        <v>395</v>
      </c>
    </row>
    <row r="24" spans="1:2">
      <c r="A24" s="4" t="s">
        <v>386</v>
      </c>
      <c r="B24" s="4" t="s">
        <v>396</v>
      </c>
    </row>
    <row r="25" spans="1:2">
      <c r="A25" s="4" t="s">
        <v>382</v>
      </c>
      <c r="B25" s="5" t="n">
        <v>2400000</v>
      </c>
    </row>
    <row r="26" spans="1:2">
      <c r="A26" s="4" t="s">
        <v>397</v>
      </c>
    </row>
    <row r="27" spans="1:2">
      <c r="A27" s="3" t="s">
        <v>381</v>
      </c>
    </row>
    <row r="28" spans="1:2">
      <c r="A28" s="4" t="s">
        <v>384</v>
      </c>
      <c r="B28" s="4" t="s">
        <v>398</v>
      </c>
    </row>
    <row r="29" spans="1:2">
      <c r="A29" s="4" t="s">
        <v>386</v>
      </c>
      <c r="B29" s="4" t="s">
        <v>399</v>
      </c>
    </row>
    <row r="30" spans="1:2">
      <c r="A30" s="4" t="s">
        <v>382</v>
      </c>
      <c r="B30" s="5" t="n">
        <v>1900000</v>
      </c>
    </row>
    <row r="31" spans="1:2">
      <c r="A31" s="4" t="s">
        <v>400</v>
      </c>
    </row>
    <row r="32" spans="1:2">
      <c r="A32" s="3" t="s">
        <v>381</v>
      </c>
    </row>
    <row r="33" spans="1:2">
      <c r="A33" s="4" t="s">
        <v>384</v>
      </c>
      <c r="B33" s="4" t="s">
        <v>401</v>
      </c>
    </row>
    <row r="34" spans="1:2">
      <c r="A34" s="4" t="s">
        <v>386</v>
      </c>
      <c r="B34" s="4" t="s">
        <v>402</v>
      </c>
    </row>
    <row r="35" spans="1:2">
      <c r="A35" s="4" t="s">
        <v>382</v>
      </c>
      <c r="B35" s="5" t="n">
        <v>1900000</v>
      </c>
    </row>
    <row r="36" spans="1:2">
      <c r="A36" s="4" t="s">
        <v>403</v>
      </c>
    </row>
    <row r="37" spans="1:2">
      <c r="A37" s="3" t="s">
        <v>381</v>
      </c>
    </row>
    <row r="38" spans="1:2">
      <c r="A38" s="4" t="s">
        <v>384</v>
      </c>
      <c r="B38" s="4" t="s">
        <v>404</v>
      </c>
    </row>
    <row r="39" spans="1:2">
      <c r="A39" s="4" t="s">
        <v>386</v>
      </c>
      <c r="B39" s="4" t="s">
        <v>405</v>
      </c>
    </row>
    <row r="40" spans="1:2">
      <c r="A40" s="4" t="s">
        <v>382</v>
      </c>
      <c r="B40" s="5" t="n">
        <v>3700000</v>
      </c>
    </row>
    <row r="41" spans="1:2">
      <c r="A41" s="4" t="s">
        <v>406</v>
      </c>
    </row>
    <row r="42" spans="1:2">
      <c r="A42" s="3" t="s">
        <v>381</v>
      </c>
    </row>
    <row r="43" spans="1:2">
      <c r="A43" s="4" t="s">
        <v>384</v>
      </c>
      <c r="B43" s="4" t="s">
        <v>407</v>
      </c>
    </row>
    <row r="44" spans="1:2">
      <c r="A44" s="4" t="s">
        <v>386</v>
      </c>
      <c r="B44" s="4" t="s">
        <v>408</v>
      </c>
    </row>
    <row r="45" spans="1:2">
      <c r="A45" s="4" t="s">
        <v>382</v>
      </c>
      <c r="B45" s="5" t="n">
        <v>4900000</v>
      </c>
    </row>
    <row r="46" spans="1:2">
      <c r="A46" s="4" t="s">
        <v>409</v>
      </c>
    </row>
    <row r="47" spans="1:2">
      <c r="A47" s="3" t="s">
        <v>381</v>
      </c>
    </row>
    <row r="48" spans="1:2">
      <c r="A48" s="4" t="s">
        <v>384</v>
      </c>
      <c r="B48" s="4" t="s">
        <v>410</v>
      </c>
    </row>
    <row r="49" spans="1:2">
      <c r="A49" s="4" t="s">
        <v>386</v>
      </c>
      <c r="B49" s="4" t="s">
        <v>411</v>
      </c>
    </row>
    <row r="50" spans="1:2">
      <c r="A50" s="4" t="s">
        <v>382</v>
      </c>
      <c r="B50" s="5" t="n">
        <v>4200000</v>
      </c>
    </row>
    <row r="51" spans="1:2">
      <c r="A51" s="4" t="s">
        <v>412</v>
      </c>
    </row>
    <row r="52" spans="1:2">
      <c r="A52" s="3" t="s">
        <v>381</v>
      </c>
    </row>
    <row r="53" spans="1:2">
      <c r="A53" s="4" t="s">
        <v>384</v>
      </c>
      <c r="B53" s="4" t="s">
        <v>413</v>
      </c>
    </row>
    <row r="54" spans="1:2">
      <c r="A54" s="4" t="s">
        <v>386</v>
      </c>
      <c r="B54" s="4" t="s">
        <v>414</v>
      </c>
    </row>
    <row r="55" spans="1:2">
      <c r="A55" s="4" t="s">
        <v>382</v>
      </c>
      <c r="B55" s="5" t="n">
        <v>3400000</v>
      </c>
    </row>
    <row r="56" spans="1:2">
      <c r="A56" s="4" t="s">
        <v>415</v>
      </c>
    </row>
    <row r="57" spans="1:2">
      <c r="A57" s="3" t="s">
        <v>381</v>
      </c>
    </row>
    <row r="58" spans="1:2">
      <c r="A58" s="4" t="s">
        <v>384</v>
      </c>
      <c r="B58" s="4" t="s">
        <v>416</v>
      </c>
    </row>
    <row r="59" spans="1:2">
      <c r="A59" s="4" t="s">
        <v>386</v>
      </c>
      <c r="B59" s="4" t="s">
        <v>417</v>
      </c>
    </row>
    <row r="60" spans="1:2">
      <c r="A60" s="4" t="s">
        <v>382</v>
      </c>
      <c r="B60" s="5" t="n">
        <v>68000000</v>
      </c>
    </row>
    <row r="61" spans="1:2">
      <c r="A61" s="4" t="s">
        <v>418</v>
      </c>
    </row>
    <row r="62" spans="1:2">
      <c r="A62" s="3" t="s">
        <v>381</v>
      </c>
    </row>
    <row r="63" spans="1:2">
      <c r="A63" s="4" t="s">
        <v>384</v>
      </c>
      <c r="B63" s="4" t="s">
        <v>33</v>
      </c>
    </row>
    <row r="64" spans="1:2">
      <c r="A64" s="4" t="s">
        <v>382</v>
      </c>
      <c r="B64" s="5" t="n">
        <v>500000</v>
      </c>
    </row>
    <row r="65" spans="1:2">
      <c r="A65" s="4" t="s">
        <v>216</v>
      </c>
    </row>
    <row r="66" spans="1:2">
      <c r="A66" s="3" t="s">
        <v>381</v>
      </c>
    </row>
    <row r="67" spans="1:2">
      <c r="A67" s="4" t="s">
        <v>382</v>
      </c>
      <c r="B67" s="5" t="n">
        <v>84100000</v>
      </c>
    </row>
    <row r="68" spans="1:2">
      <c r="A68" s="4" t="s">
        <v>419</v>
      </c>
    </row>
    <row r="69" spans="1:2">
      <c r="A69" s="3" t="s">
        <v>381</v>
      </c>
    </row>
    <row r="70" spans="1:2">
      <c r="A70" s="4" t="s">
        <v>384</v>
      </c>
      <c r="B70" s="4" t="s">
        <v>401</v>
      </c>
    </row>
    <row r="71" spans="1:2">
      <c r="A71" s="4" t="s">
        <v>386</v>
      </c>
      <c r="B71" s="4" t="s">
        <v>402</v>
      </c>
    </row>
    <row r="72" spans="1:2">
      <c r="A72" s="4" t="s">
        <v>382</v>
      </c>
      <c r="B72" s="5" t="n">
        <v>1800000</v>
      </c>
    </row>
    <row r="73" spans="1:2">
      <c r="A73" s="4" t="s">
        <v>420</v>
      </c>
    </row>
    <row r="74" spans="1:2">
      <c r="A74" s="3" t="s">
        <v>381</v>
      </c>
    </row>
    <row r="75" spans="1:2">
      <c r="A75" s="4" t="s">
        <v>384</v>
      </c>
      <c r="B75" s="4" t="s">
        <v>404</v>
      </c>
    </row>
    <row r="76" spans="1:2">
      <c r="A76" s="4" t="s">
        <v>386</v>
      </c>
      <c r="B76" s="4" t="s">
        <v>405</v>
      </c>
    </row>
    <row r="77" spans="1:2">
      <c r="A77" s="4" t="s">
        <v>382</v>
      </c>
      <c r="B77" s="5" t="n">
        <v>2700000</v>
      </c>
    </row>
    <row r="78" spans="1:2">
      <c r="A78" s="4" t="s">
        <v>421</v>
      </c>
    </row>
    <row r="79" spans="1:2">
      <c r="A79" s="3" t="s">
        <v>381</v>
      </c>
    </row>
    <row r="80" spans="1:2">
      <c r="A80" s="4" t="s">
        <v>384</v>
      </c>
      <c r="B80" s="4" t="s">
        <v>407</v>
      </c>
    </row>
    <row r="81" spans="1:2">
      <c r="A81" s="4" t="s">
        <v>386</v>
      </c>
      <c r="B81" s="4" t="s">
        <v>408</v>
      </c>
    </row>
    <row r="82" spans="1:2">
      <c r="A82" s="4" t="s">
        <v>382</v>
      </c>
      <c r="B82" s="5" t="n">
        <v>4200000</v>
      </c>
    </row>
    <row r="83" spans="1:2">
      <c r="A83" s="4" t="s">
        <v>422</v>
      </c>
    </row>
    <row r="84" spans="1:2">
      <c r="A84" s="3" t="s">
        <v>381</v>
      </c>
    </row>
    <row r="85" spans="1:2">
      <c r="A85" s="4" t="s">
        <v>384</v>
      </c>
      <c r="B85" s="4" t="s">
        <v>410</v>
      </c>
    </row>
    <row r="86" spans="1:2">
      <c r="A86" s="4" t="s">
        <v>386</v>
      </c>
      <c r="B86" s="4" t="s">
        <v>411</v>
      </c>
    </row>
    <row r="87" spans="1:2">
      <c r="A87" s="4" t="s">
        <v>382</v>
      </c>
      <c r="B87" s="5" t="n">
        <v>4100000</v>
      </c>
    </row>
    <row r="88" spans="1:2">
      <c r="A88" s="4" t="s">
        <v>423</v>
      </c>
    </row>
    <row r="89" spans="1:2">
      <c r="A89" s="3" t="s">
        <v>381</v>
      </c>
    </row>
    <row r="90" spans="1:2">
      <c r="A90" s="4" t="s">
        <v>384</v>
      </c>
      <c r="B90" s="4" t="s">
        <v>413</v>
      </c>
    </row>
    <row r="91" spans="1:2">
      <c r="A91" s="4" t="s">
        <v>386</v>
      </c>
      <c r="B91" s="4" t="s">
        <v>414</v>
      </c>
    </row>
    <row r="92" spans="1:2">
      <c r="A92" s="4" t="s">
        <v>382</v>
      </c>
      <c r="B92" s="5" t="n">
        <v>2800000</v>
      </c>
    </row>
    <row r="93" spans="1:2">
      <c r="A93" s="4" t="s">
        <v>424</v>
      </c>
    </row>
    <row r="94" spans="1:2">
      <c r="A94" s="3" t="s">
        <v>381</v>
      </c>
    </row>
    <row r="95" spans="1:2">
      <c r="A95" s="4" t="s">
        <v>384</v>
      </c>
      <c r="B95" s="4" t="s">
        <v>416</v>
      </c>
    </row>
    <row r="96" spans="1:2">
      <c r="A96" s="4" t="s">
        <v>386</v>
      </c>
      <c r="B96" s="4" t="s">
        <v>417</v>
      </c>
    </row>
    <row r="97" spans="1:2">
      <c r="A97" s="4" t="s">
        <v>382</v>
      </c>
      <c r="B97" s="5" t="n">
        <v>68000000</v>
      </c>
    </row>
    <row r="98" spans="1:2">
      <c r="A98" s="4" t="s">
        <v>425</v>
      </c>
    </row>
    <row r="99" spans="1:2">
      <c r="A99" s="3" t="s">
        <v>381</v>
      </c>
    </row>
    <row r="100" spans="1:2">
      <c r="A100" s="4" t="s">
        <v>384</v>
      </c>
      <c r="B100" s="4" t="s">
        <v>33</v>
      </c>
    </row>
    <row r="101" spans="1:2">
      <c r="A101" s="4" t="s">
        <v>386</v>
      </c>
      <c r="B101" s="4" t="s">
        <v>426</v>
      </c>
    </row>
    <row r="102" spans="1:2">
      <c r="A102" s="4" t="s">
        <v>382</v>
      </c>
      <c r="B102" s="5" t="n">
        <v>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427</v>
      </c>
      <c r="C1" s="2" t="s">
        <v>226</v>
      </c>
      <c r="E1" s="2" t="s">
        <v>1</v>
      </c>
    </row>
    <row r="2" spans="1:6">
      <c r="C2" s="2" t="s">
        <v>227</v>
      </c>
      <c r="D2" s="2" t="s">
        <v>228</v>
      </c>
      <c r="E2" s="2" t="s">
        <v>2</v>
      </c>
      <c r="F2" s="2" t="s">
        <v>37</v>
      </c>
    </row>
    <row r="3" spans="1:6">
      <c r="A3" s="3" t="s">
        <v>428</v>
      </c>
    </row>
    <row r="4" spans="1:6">
      <c r="A4" s="4" t="s">
        <v>429</v>
      </c>
      <c r="E4" s="5" t="n">
        <v>21483000</v>
      </c>
    </row>
    <row r="5" spans="1:6">
      <c r="A5" s="3" t="s">
        <v>146</v>
      </c>
    </row>
    <row r="6" spans="1:6">
      <c r="A6" s="4" t="s">
        <v>66</v>
      </c>
      <c r="E6" s="6" t="n">
        <v>10742000</v>
      </c>
      <c r="F6" s="5" t="n">
        <v>0</v>
      </c>
    </row>
    <row r="7" spans="1:6">
      <c r="A7" s="4" t="s">
        <v>67</v>
      </c>
      <c r="E7" s="6" t="n">
        <v>10741000</v>
      </c>
      <c r="F7" s="5" t="n">
        <v>20092000</v>
      </c>
    </row>
    <row r="8" spans="1:6">
      <c r="A8" s="4" t="s">
        <v>430</v>
      </c>
    </row>
    <row r="9" spans="1:6">
      <c r="A9" s="3" t="s">
        <v>431</v>
      </c>
    </row>
    <row r="10" spans="1:6">
      <c r="A10" s="4" t="s">
        <v>432</v>
      </c>
      <c r="B10" s="4" t="s">
        <v>433</v>
      </c>
      <c r="E10" s="6" t="n">
        <v>10741000</v>
      </c>
    </row>
    <row r="11" spans="1:6">
      <c r="A11" s="4" t="s">
        <v>434</v>
      </c>
    </row>
    <row r="12" spans="1:6">
      <c r="A12" s="3" t="s">
        <v>431</v>
      </c>
    </row>
    <row r="13" spans="1:6">
      <c r="A13" s="4" t="s">
        <v>435</v>
      </c>
      <c r="B13" s="4" t="s">
        <v>433</v>
      </c>
      <c r="E13" s="5" t="n">
        <v>10741000</v>
      </c>
    </row>
    <row r="14" spans="1:6">
      <c r="A14" s="4" t="s">
        <v>436</v>
      </c>
      <c r="E14" s="4" t="s">
        <v>321</v>
      </c>
    </row>
    <row r="15" spans="1:6">
      <c r="A15" s="4" t="s">
        <v>432</v>
      </c>
      <c r="B15" s="4" t="s">
        <v>433</v>
      </c>
      <c r="E15" s="5" t="n">
        <v>5371000</v>
      </c>
    </row>
    <row r="16" spans="1:6">
      <c r="A16" s="4" t="s">
        <v>437</v>
      </c>
    </row>
    <row r="17" spans="1:6">
      <c r="A17" s="3" t="s">
        <v>431</v>
      </c>
    </row>
    <row r="18" spans="1:6">
      <c r="A18" s="4" t="s">
        <v>435</v>
      </c>
      <c r="B18" s="4" t="s">
        <v>433</v>
      </c>
      <c r="E18" s="5" t="n">
        <v>5371000</v>
      </c>
    </row>
    <row r="19" spans="1:6">
      <c r="A19" s="4" t="s">
        <v>436</v>
      </c>
      <c r="E19" s="4" t="s">
        <v>321</v>
      </c>
    </row>
    <row r="20" spans="1:6">
      <c r="A20" s="4" t="s">
        <v>432</v>
      </c>
      <c r="B20" s="4" t="s">
        <v>433</v>
      </c>
      <c r="E20" s="5" t="n">
        <v>2685000</v>
      </c>
    </row>
    <row r="21" spans="1:6">
      <c r="A21" s="4" t="s">
        <v>438</v>
      </c>
    </row>
    <row r="22" spans="1:6">
      <c r="A22" s="3" t="s">
        <v>431</v>
      </c>
    </row>
    <row r="23" spans="1:6">
      <c r="A23" s="4" t="s">
        <v>435</v>
      </c>
      <c r="B23" s="4" t="s">
        <v>433</v>
      </c>
      <c r="E23" s="5" t="n">
        <v>2685000</v>
      </c>
    </row>
    <row r="24" spans="1:6">
      <c r="A24" s="4" t="s">
        <v>436</v>
      </c>
      <c r="E24" s="4" t="s">
        <v>439</v>
      </c>
    </row>
    <row r="25" spans="1:6">
      <c r="A25" s="4" t="s">
        <v>432</v>
      </c>
      <c r="B25" s="4" t="s">
        <v>433</v>
      </c>
      <c r="E25" s="5" t="n">
        <v>2685000</v>
      </c>
    </row>
    <row r="26" spans="1:6">
      <c r="A26" s="4" t="s">
        <v>440</v>
      </c>
    </row>
    <row r="27" spans="1:6">
      <c r="A27" s="3" t="s">
        <v>146</v>
      </c>
    </row>
    <row r="28" spans="1:6">
      <c r="A28" s="4" t="s">
        <v>230</v>
      </c>
      <c r="D28" s="5" t="n">
        <v>10700000</v>
      </c>
    </row>
    <row r="29" spans="1:6">
      <c r="A29" s="4" t="s">
        <v>231</v>
      </c>
      <c r="C29" s="5" t="n">
        <v>10700000</v>
      </c>
    </row>
    <row r="30" spans="1:6"/>
    <row r="31" spans="1:6">
      <c r="A31" s="4" t="s">
        <v>441</v>
      </c>
      <c r="B31" s="4" t="s">
        <v>442</v>
      </c>
    </row>
    <row r="32" spans="1:6">
      <c r="A32" s="4" t="s">
        <v>443</v>
      </c>
      <c r="B32" s="4" t="s">
        <v>444</v>
      </c>
    </row>
  </sheetData>
  <mergeCells count="5">
    <mergeCell ref="A1:B2"/>
    <mergeCell ref="C1:D1"/>
    <mergeCell ref="A30:E30"/>
    <mergeCell ref="B31:E31"/>
    <mergeCell ref="B32:E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3" t="s">
        <v>446</v>
      </c>
    </row>
    <row r="3" spans="1:3">
      <c r="A3" s="4" t="s">
        <v>67</v>
      </c>
      <c r="B3" s="5" t="n">
        <v>44501000</v>
      </c>
      <c r="C3" s="5" t="n">
        <v>47800000</v>
      </c>
    </row>
    <row r="4" spans="1:3">
      <c r="A4" s="4" t="s">
        <v>447</v>
      </c>
      <c r="B4" s="6" t="n">
        <v>-33760000</v>
      </c>
      <c r="C4" s="6" t="n">
        <v>-27708000</v>
      </c>
    </row>
    <row r="5" spans="1:3">
      <c r="A5" s="4" t="s">
        <v>448</v>
      </c>
      <c r="B5" s="5" t="n">
        <v>10741000</v>
      </c>
      <c r="C5" s="5" t="n">
        <v>2009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9</v>
      </c>
      <c r="B1" s="2" t="s">
        <v>249</v>
      </c>
      <c r="C1" s="2" t="s">
        <v>1</v>
      </c>
    </row>
    <row r="2" spans="1:4">
      <c r="B2" s="2" t="s">
        <v>227</v>
      </c>
      <c r="C2" s="2" t="s">
        <v>2</v>
      </c>
      <c r="D2" s="2" t="s">
        <v>37</v>
      </c>
    </row>
    <row r="3" spans="1:4">
      <c r="A3" s="3" t="s">
        <v>450</v>
      </c>
    </row>
    <row r="4" spans="1:4">
      <c r="A4" s="4" t="s">
        <v>451</v>
      </c>
      <c r="C4" s="5" t="n">
        <v>1860</v>
      </c>
      <c r="D4" s="5" t="n">
        <v>1511</v>
      </c>
    </row>
    <row r="5" spans="1:4">
      <c r="A5" s="4" t="s">
        <v>452</v>
      </c>
    </row>
    <row r="6" spans="1:4">
      <c r="A6" s="3" t="s">
        <v>453</v>
      </c>
    </row>
    <row r="7" spans="1:4">
      <c r="A7" s="4" t="s">
        <v>454</v>
      </c>
      <c r="C7" s="5" t="n">
        <v>7000</v>
      </c>
    </row>
    <row r="8" spans="1:4">
      <c r="A8" s="4" t="s">
        <v>455</v>
      </c>
    </row>
    <row r="9" spans="1:4">
      <c r="A9" s="3" t="s">
        <v>453</v>
      </c>
    </row>
    <row r="10" spans="1:4">
      <c r="A10" s="4" t="s">
        <v>456</v>
      </c>
      <c r="C10" s="4" t="s">
        <v>457</v>
      </c>
    </row>
    <row r="11" spans="1:4">
      <c r="A11" s="4" t="s">
        <v>458</v>
      </c>
    </row>
    <row r="12" spans="1:4">
      <c r="A12" s="3" t="s">
        <v>453</v>
      </c>
    </row>
    <row r="13" spans="1:4">
      <c r="A13" s="4" t="s">
        <v>456</v>
      </c>
      <c r="C13" s="4" t="s">
        <v>459</v>
      </c>
    </row>
    <row r="14" spans="1:4">
      <c r="A14" s="4" t="s">
        <v>460</v>
      </c>
    </row>
    <row r="15" spans="1:4">
      <c r="A15" s="3" t="s">
        <v>450</v>
      </c>
    </row>
    <row r="16" spans="1:4">
      <c r="A16" s="4" t="s">
        <v>461</v>
      </c>
      <c r="B16" s="5" t="n">
        <v>47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5</v>
      </c>
      <c r="B1" s="2" t="s">
        <v>2</v>
      </c>
      <c r="C1" s="2" t="s">
        <v>37</v>
      </c>
      <c r="D1" s="2" t="s">
        <v>86</v>
      </c>
    </row>
    <row r="2" spans="1:4">
      <c r="A2" s="3" t="s">
        <v>78</v>
      </c>
    </row>
    <row r="3" spans="1:4">
      <c r="A3" s="4" t="s">
        <v>87</v>
      </c>
      <c r="B3" s="7" t="n">
        <v>0.01</v>
      </c>
      <c r="C3" s="7" t="n">
        <v>0.01</v>
      </c>
    </row>
    <row r="4" spans="1:4">
      <c r="A4" s="4" t="s">
        <v>88</v>
      </c>
      <c r="B4" s="6" t="n">
        <v>85000</v>
      </c>
      <c r="C4" s="6" t="n">
        <v>85000</v>
      </c>
    </row>
    <row r="5" spans="1:4">
      <c r="A5" s="4" t="s">
        <v>89</v>
      </c>
      <c r="B5" s="6" t="n">
        <v>46410</v>
      </c>
      <c r="C5" s="6" t="n">
        <v>46410</v>
      </c>
    </row>
    <row r="6" spans="1:4">
      <c r="A6" s="4" t="s">
        <v>90</v>
      </c>
      <c r="B6" s="6" t="n">
        <v>40738</v>
      </c>
      <c r="C6" s="6" t="n">
        <v>40738</v>
      </c>
      <c r="D6" s="6" t="n">
        <v>40738</v>
      </c>
    </row>
    <row r="7" spans="1:4">
      <c r="A7" s="4" t="s">
        <v>91</v>
      </c>
      <c r="B7" s="6" t="n">
        <v>5672</v>
      </c>
      <c r="C7" s="6" t="n">
        <v>5672</v>
      </c>
      <c r="D7" s="6" t="n">
        <v>56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3"/>
  </cols>
  <sheetData>
    <row r="1" spans="1:6">
      <c r="A1" s="1" t="s">
        <v>462</v>
      </c>
      <c r="B1" s="2" t="s">
        <v>226</v>
      </c>
      <c r="C1" s="2" t="s">
        <v>1</v>
      </c>
    </row>
    <row r="2" spans="1:6">
      <c r="B2" s="2" t="s">
        <v>463</v>
      </c>
      <c r="C2" s="2" t="s">
        <v>2</v>
      </c>
      <c r="D2" s="2" t="s">
        <v>37</v>
      </c>
      <c r="E2" s="2" t="s">
        <v>252</v>
      </c>
      <c r="F2" s="2" t="s">
        <v>253</v>
      </c>
    </row>
    <row r="3" spans="1:6">
      <c r="A3" s="3" t="s">
        <v>464</v>
      </c>
    </row>
    <row r="4" spans="1:6">
      <c r="A4" s="4" t="s">
        <v>465</v>
      </c>
      <c r="C4" s="5" t="n">
        <v>0</v>
      </c>
      <c r="D4" s="5" t="n">
        <v>2296000</v>
      </c>
    </row>
    <row r="5" spans="1:6">
      <c r="A5" s="3" t="s">
        <v>466</v>
      </c>
    </row>
    <row r="6" spans="1:6">
      <c r="A6" s="4" t="s">
        <v>467</v>
      </c>
      <c r="C6" s="5" t="n">
        <v>0</v>
      </c>
      <c r="D6" s="6" t="n">
        <v>67000</v>
      </c>
    </row>
    <row r="7" spans="1:6">
      <c r="A7" s="4" t="s">
        <v>468</v>
      </c>
    </row>
    <row r="8" spans="1:6">
      <c r="A8" s="3" t="s">
        <v>464</v>
      </c>
    </row>
    <row r="9" spans="1:6">
      <c r="A9" s="4" t="s">
        <v>469</v>
      </c>
      <c r="C9" s="4" t="s">
        <v>470</v>
      </c>
    </row>
    <row r="10" spans="1:6">
      <c r="A10" s="4" t="s">
        <v>471</v>
      </c>
      <c r="C10" s="4" t="s">
        <v>472</v>
      </c>
    </row>
    <row r="11" spans="1:6">
      <c r="A11" s="4" t="s">
        <v>473</v>
      </c>
      <c r="C11" s="4" t="s">
        <v>474</v>
      </c>
    </row>
    <row r="12" spans="1:6">
      <c r="A12" s="4" t="s">
        <v>465</v>
      </c>
      <c r="D12" s="6" t="n">
        <v>500000</v>
      </c>
    </row>
    <row r="13" spans="1:6">
      <c r="A13" s="4" t="s">
        <v>475</v>
      </c>
    </row>
    <row r="14" spans="1:6">
      <c r="A14" s="3" t="s">
        <v>464</v>
      </c>
    </row>
    <row r="15" spans="1:6">
      <c r="A15" s="4" t="s">
        <v>469</v>
      </c>
      <c r="C15" s="4" t="s">
        <v>476</v>
      </c>
    </row>
    <row r="16" spans="1:6">
      <c r="A16" s="4" t="s">
        <v>471</v>
      </c>
      <c r="C16" s="4" t="s">
        <v>472</v>
      </c>
    </row>
    <row r="17" spans="1:6">
      <c r="A17" s="4" t="s">
        <v>473</v>
      </c>
      <c r="C17" s="4" t="s">
        <v>474</v>
      </c>
    </row>
    <row r="18" spans="1:6">
      <c r="A18" s="4" t="s">
        <v>465</v>
      </c>
      <c r="D18" s="6" t="n">
        <v>500000</v>
      </c>
    </row>
    <row r="19" spans="1:6">
      <c r="A19" s="4" t="s">
        <v>477</v>
      </c>
    </row>
    <row r="20" spans="1:6">
      <c r="A20" s="3" t="s">
        <v>464</v>
      </c>
    </row>
    <row r="21" spans="1:6">
      <c r="A21" s="4" t="s">
        <v>469</v>
      </c>
      <c r="C21" s="4" t="s">
        <v>478</v>
      </c>
    </row>
    <row r="22" spans="1:6">
      <c r="A22" s="4" t="s">
        <v>471</v>
      </c>
      <c r="C22" s="4" t="s">
        <v>472</v>
      </c>
    </row>
    <row r="23" spans="1:6">
      <c r="A23" s="4" t="s">
        <v>473</v>
      </c>
      <c r="C23" s="4" t="s">
        <v>474</v>
      </c>
    </row>
    <row r="24" spans="1:6">
      <c r="A24" s="4" t="s">
        <v>465</v>
      </c>
      <c r="D24" s="6" t="n">
        <v>500000</v>
      </c>
    </row>
    <row r="25" spans="1:6">
      <c r="A25" s="4" t="s">
        <v>479</v>
      </c>
    </row>
    <row r="26" spans="1:6">
      <c r="A26" s="3" t="s">
        <v>464</v>
      </c>
    </row>
    <row r="27" spans="1:6">
      <c r="A27" s="4" t="s">
        <v>469</v>
      </c>
      <c r="C27" s="4" t="s">
        <v>480</v>
      </c>
    </row>
    <row r="28" spans="1:6">
      <c r="A28" s="4" t="s">
        <v>471</v>
      </c>
      <c r="C28" s="4" t="s">
        <v>472</v>
      </c>
    </row>
    <row r="29" spans="1:6">
      <c r="A29" s="4" t="s">
        <v>473</v>
      </c>
      <c r="C29" s="4" t="s">
        <v>474</v>
      </c>
    </row>
    <row r="30" spans="1:6">
      <c r="A30" s="4" t="s">
        <v>465</v>
      </c>
      <c r="D30" s="6" t="n">
        <v>150000</v>
      </c>
    </row>
    <row r="31" spans="1:6">
      <c r="A31" s="4" t="s">
        <v>481</v>
      </c>
    </row>
    <row r="32" spans="1:6">
      <c r="A32" s="3" t="s">
        <v>464</v>
      </c>
    </row>
    <row r="33" spans="1:6">
      <c r="A33" s="4" t="s">
        <v>469</v>
      </c>
      <c r="C33" s="4" t="s">
        <v>482</v>
      </c>
    </row>
    <row r="34" spans="1:6">
      <c r="A34" s="4" t="s">
        <v>471</v>
      </c>
      <c r="C34" s="4" t="s">
        <v>472</v>
      </c>
    </row>
    <row r="35" spans="1:6">
      <c r="A35" s="4" t="s">
        <v>473</v>
      </c>
      <c r="C35" s="4" t="s">
        <v>474</v>
      </c>
    </row>
    <row r="36" spans="1:6">
      <c r="A36" s="4" t="s">
        <v>465</v>
      </c>
      <c r="D36" s="6" t="n">
        <v>446000</v>
      </c>
    </row>
    <row r="37" spans="1:6">
      <c r="A37" s="4" t="s">
        <v>483</v>
      </c>
    </row>
    <row r="38" spans="1:6">
      <c r="A38" s="3" t="s">
        <v>464</v>
      </c>
    </row>
    <row r="39" spans="1:6">
      <c r="A39" s="4" t="s">
        <v>469</v>
      </c>
      <c r="C39" s="4" t="s">
        <v>484</v>
      </c>
    </row>
    <row r="40" spans="1:6">
      <c r="A40" s="4" t="s">
        <v>471</v>
      </c>
      <c r="C40" s="4" t="s">
        <v>472</v>
      </c>
    </row>
    <row r="41" spans="1:6">
      <c r="A41" s="4" t="s">
        <v>473</v>
      </c>
      <c r="C41" s="4" t="s">
        <v>474</v>
      </c>
    </row>
    <row r="42" spans="1:6">
      <c r="A42" s="4" t="s">
        <v>465</v>
      </c>
      <c r="D42" s="5" t="n">
        <v>200000</v>
      </c>
    </row>
    <row r="43" spans="1:6">
      <c r="A43" s="4" t="s">
        <v>485</v>
      </c>
    </row>
    <row r="44" spans="1:6">
      <c r="A44" s="3" t="s">
        <v>486</v>
      </c>
    </row>
    <row r="45" spans="1:6">
      <c r="A45" s="4" t="s">
        <v>270</v>
      </c>
      <c r="E45" s="5" t="n">
        <v>10000000</v>
      </c>
      <c r="F45" s="5" t="n">
        <v>1000000</v>
      </c>
    </row>
    <row r="46" spans="1:6">
      <c r="A46" s="3" t="s">
        <v>466</v>
      </c>
    </row>
    <row r="47" spans="1:6">
      <c r="A47" s="4" t="s">
        <v>487</v>
      </c>
      <c r="B47" s="5" t="n">
        <v>262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10"/>
  </cols>
  <sheetData>
    <row r="1" spans="1:6">
      <c r="A1" s="1" t="s">
        <v>92</v>
      </c>
      <c r="B1" s="2" t="s">
        <v>93</v>
      </c>
      <c r="C1" s="2" t="s">
        <v>94</v>
      </c>
      <c r="D1" s="2" t="s">
        <v>95</v>
      </c>
      <c r="E1" s="2" t="s">
        <v>96</v>
      </c>
      <c r="F1" s="2" t="s">
        <v>97</v>
      </c>
    </row>
    <row r="2" spans="1:6">
      <c r="A2" s="4" t="s">
        <v>98</v>
      </c>
      <c r="B2" s="5" t="n">
        <v>464</v>
      </c>
      <c r="C2" s="5" t="n">
        <v>548304</v>
      </c>
      <c r="D2" s="5" t="n">
        <v>-477741</v>
      </c>
      <c r="E2" s="5" t="n">
        <v>-5168</v>
      </c>
      <c r="F2" s="5" t="n">
        <v>65859</v>
      </c>
    </row>
    <row r="3" spans="1:6">
      <c r="A3" s="3" t="s">
        <v>99</v>
      </c>
    </row>
    <row r="4" spans="1:6">
      <c r="A4" s="4" t="s">
        <v>54</v>
      </c>
      <c r="B4" s="6" t="n">
        <v>0</v>
      </c>
      <c r="C4" s="6" t="n">
        <v>0</v>
      </c>
      <c r="D4" s="6" t="n">
        <v>-48057</v>
      </c>
      <c r="E4" s="6" t="n">
        <v>0</v>
      </c>
      <c r="F4" s="6" t="n">
        <v>-48057</v>
      </c>
    </row>
    <row r="5" spans="1:6">
      <c r="A5" s="4" t="s">
        <v>100</v>
      </c>
      <c r="B5" s="6" t="n">
        <v>464</v>
      </c>
      <c r="C5" s="6" t="n">
        <v>548304</v>
      </c>
      <c r="D5" s="6" t="n">
        <v>-525798</v>
      </c>
      <c r="E5" s="6" t="n">
        <v>-5168</v>
      </c>
      <c r="F5" s="6" t="n">
        <v>17802</v>
      </c>
    </row>
    <row r="6" spans="1:6">
      <c r="A6" s="3" t="s">
        <v>99</v>
      </c>
    </row>
    <row r="7" spans="1:6">
      <c r="A7" s="4" t="s">
        <v>54</v>
      </c>
      <c r="B7" s="6" t="n">
        <v>0</v>
      </c>
      <c r="C7" s="6" t="n">
        <v>0</v>
      </c>
      <c r="D7" s="6" t="n">
        <v>335</v>
      </c>
      <c r="E7" s="6" t="n">
        <v>0</v>
      </c>
      <c r="F7" s="6" t="n">
        <v>335</v>
      </c>
    </row>
    <row r="8" spans="1:6">
      <c r="A8" s="4" t="s">
        <v>101</v>
      </c>
      <c r="B8" s="5" t="n">
        <v>464</v>
      </c>
      <c r="C8" s="5" t="n">
        <v>548304</v>
      </c>
      <c r="D8" s="5" t="n">
        <v>-525463</v>
      </c>
      <c r="E8" s="5" t="n">
        <v>-5168</v>
      </c>
      <c r="F8" s="5" t="n">
        <v>18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3" t="s">
        <v>103</v>
      </c>
    </row>
    <row r="4" spans="1:3">
      <c r="A4" s="4" t="s">
        <v>54</v>
      </c>
      <c r="B4" s="5" t="n">
        <v>335</v>
      </c>
      <c r="C4" s="5" t="n">
        <v>-48057</v>
      </c>
    </row>
    <row r="5" spans="1:3">
      <c r="A5" s="3" t="s">
        <v>104</v>
      </c>
    </row>
    <row r="6" spans="1:3">
      <c r="A6" s="4" t="s">
        <v>49</v>
      </c>
      <c r="B6" s="6" t="n">
        <v>-3278</v>
      </c>
      <c r="C6" s="6" t="n">
        <v>0</v>
      </c>
    </row>
    <row r="7" spans="1:3">
      <c r="A7" s="4" t="s">
        <v>42</v>
      </c>
      <c r="B7" s="6" t="n">
        <v>0</v>
      </c>
      <c r="C7" s="6" t="n">
        <v>48</v>
      </c>
    </row>
    <row r="8" spans="1:3">
      <c r="A8" s="4" t="s">
        <v>105</v>
      </c>
      <c r="B8" s="6" t="n">
        <v>0</v>
      </c>
      <c r="C8" s="6" t="n">
        <v>0</v>
      </c>
    </row>
    <row r="9" spans="1:3">
      <c r="A9" s="4" t="s">
        <v>50</v>
      </c>
      <c r="B9" s="6" t="n">
        <v>0</v>
      </c>
      <c r="C9" s="6" t="n">
        <v>63745</v>
      </c>
    </row>
    <row r="10" spans="1:3">
      <c r="A10" s="4" t="s">
        <v>106</v>
      </c>
      <c r="B10" s="6" t="n">
        <v>0</v>
      </c>
      <c r="C10" s="6" t="n">
        <v>25</v>
      </c>
    </row>
    <row r="11" spans="1:3">
      <c r="A11" s="4" t="s">
        <v>107</v>
      </c>
      <c r="B11" s="6" t="n">
        <v>-1391</v>
      </c>
      <c r="C11" s="6" t="n">
        <v>-20092</v>
      </c>
    </row>
    <row r="12" spans="1:3">
      <c r="A12" s="3" t="s">
        <v>108</v>
      </c>
    </row>
    <row r="13" spans="1:3">
      <c r="A13" s="4" t="s">
        <v>68</v>
      </c>
      <c r="B13" s="6" t="n">
        <v>51</v>
      </c>
      <c r="C13" s="6" t="n">
        <v>82</v>
      </c>
    </row>
    <row r="14" spans="1:3">
      <c r="A14" s="4" t="s">
        <v>71</v>
      </c>
      <c r="B14" s="6" t="n">
        <v>-12</v>
      </c>
      <c r="C14" s="6" t="n">
        <v>83</v>
      </c>
    </row>
    <row r="15" spans="1:3">
      <c r="A15" s="4" t="s">
        <v>73</v>
      </c>
      <c r="B15" s="6" t="n">
        <v>0</v>
      </c>
      <c r="C15" s="6" t="n">
        <v>0</v>
      </c>
    </row>
    <row r="16" spans="1:3">
      <c r="A16" s="4" t="s">
        <v>109</v>
      </c>
      <c r="B16" s="6" t="n">
        <v>-4295</v>
      </c>
      <c r="C16" s="6" t="n">
        <v>-4166</v>
      </c>
    </row>
    <row r="17" spans="1:3">
      <c r="A17" s="3" t="s">
        <v>110</v>
      </c>
    </row>
    <row r="18" spans="1:3">
      <c r="A18" s="4" t="s">
        <v>111</v>
      </c>
      <c r="B18" s="6" t="n">
        <v>4910</v>
      </c>
      <c r="C18" s="6" t="n">
        <v>0</v>
      </c>
    </row>
    <row r="19" spans="1:3">
      <c r="A19" s="4" t="s">
        <v>112</v>
      </c>
      <c r="B19" s="6" t="n">
        <v>4910</v>
      </c>
      <c r="C19" s="6" t="n">
        <v>0</v>
      </c>
    </row>
    <row r="20" spans="1:3">
      <c r="A20" s="3" t="s">
        <v>113</v>
      </c>
    </row>
    <row r="21" spans="1:3">
      <c r="A21" s="4" t="s">
        <v>114</v>
      </c>
      <c r="B21" s="6" t="n">
        <v>-2546</v>
      </c>
      <c r="C21" s="6" t="n">
        <v>0</v>
      </c>
    </row>
    <row r="22" spans="1:3">
      <c r="A22" s="4" t="s">
        <v>115</v>
      </c>
      <c r="B22" s="6" t="n">
        <v>250</v>
      </c>
      <c r="C22" s="6" t="n">
        <v>2296</v>
      </c>
    </row>
    <row r="23" spans="1:3">
      <c r="A23" s="4" t="s">
        <v>116</v>
      </c>
      <c r="B23" s="6" t="n">
        <v>1848</v>
      </c>
      <c r="C23" s="6" t="n">
        <v>1354</v>
      </c>
    </row>
    <row r="24" spans="1:3">
      <c r="A24" s="4" t="s">
        <v>117</v>
      </c>
      <c r="B24" s="6" t="n">
        <v>-448</v>
      </c>
      <c r="C24" s="6" t="n">
        <v>3650</v>
      </c>
    </row>
    <row r="25" spans="1:3">
      <c r="A25" s="4" t="s">
        <v>118</v>
      </c>
      <c r="B25" s="6" t="n">
        <v>167</v>
      </c>
      <c r="C25" s="6" t="n">
        <v>-516</v>
      </c>
    </row>
    <row r="26" spans="1:3">
      <c r="A26" s="4" t="s">
        <v>119</v>
      </c>
      <c r="B26" s="6" t="n">
        <v>70</v>
      </c>
      <c r="C26" s="6" t="n">
        <v>586</v>
      </c>
    </row>
    <row r="27" spans="1:3">
      <c r="A27" s="4" t="s">
        <v>120</v>
      </c>
      <c r="B27" s="6" t="n">
        <v>237</v>
      </c>
      <c r="C27" s="6" t="n">
        <v>70</v>
      </c>
    </row>
    <row r="28" spans="1:3">
      <c r="A28" s="3" t="s">
        <v>121</v>
      </c>
    </row>
    <row r="29" spans="1:3">
      <c r="A29" s="4" t="s">
        <v>122</v>
      </c>
      <c r="B29" s="5" t="n">
        <v>6</v>
      </c>
      <c r="C29" s="5"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36:18Z</dcterms:created>
  <dcterms:modified xmlns:dcterms="http://purl.org/dc/terms/" xmlns:xsi="http://www.w3.org/2001/XMLSchema-instance" xsi:type="dcterms:W3CDTF">2019-03-27T16:36:18Z</dcterms:modified>
</cp:coreProperties>
</file>